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oncash Transactions and Supple" sheetId="9" state="visible" r:id="rId9"/>
    <sheet xmlns:r="http://schemas.openxmlformats.org/officeDocument/2006/relationships" name="Derivatives" sheetId="10" state="visible" r:id="rId10"/>
    <sheet xmlns:r="http://schemas.openxmlformats.org/officeDocument/2006/relationships" name="Fair Value of Financial Instrum" sheetId="11" state="visible" r:id="rId11"/>
    <sheet xmlns:r="http://schemas.openxmlformats.org/officeDocument/2006/relationships" name="Foreign Currency Translation" sheetId="12" state="visible" r:id="rId12"/>
    <sheet xmlns:r="http://schemas.openxmlformats.org/officeDocument/2006/relationships" name="Inventories" sheetId="13" state="visible" r:id="rId13"/>
    <sheet xmlns:r="http://schemas.openxmlformats.org/officeDocument/2006/relationships" name="Other Long-term Assets" sheetId="14" state="visible" r:id="rId14"/>
    <sheet xmlns:r="http://schemas.openxmlformats.org/officeDocument/2006/relationships" name="Other Long-term Liabilities" sheetId="15" state="visible" r:id="rId15"/>
    <sheet xmlns:r="http://schemas.openxmlformats.org/officeDocument/2006/relationships" name="Lines of Credit" sheetId="16" state="visible" r:id="rId16"/>
    <sheet xmlns:r="http://schemas.openxmlformats.org/officeDocument/2006/relationships" name="Long-Term Debt" sheetId="17" state="visible" r:id="rId17"/>
    <sheet xmlns:r="http://schemas.openxmlformats.org/officeDocument/2006/relationships" name="Related Party Obligations" sheetId="18" state="visible" r:id="rId18"/>
    <sheet xmlns:r="http://schemas.openxmlformats.org/officeDocument/2006/relationships" name="Capital Leases" sheetId="19" state="visible" r:id="rId19"/>
    <sheet xmlns:r="http://schemas.openxmlformats.org/officeDocument/2006/relationships" name="Accumulated Other Comprehensive" sheetId="20" state="visible" r:id="rId20"/>
    <sheet xmlns:r="http://schemas.openxmlformats.org/officeDocument/2006/relationships" name="Stock Based Compensation" sheetId="21" state="visible" r:id="rId21"/>
    <sheet xmlns:r="http://schemas.openxmlformats.org/officeDocument/2006/relationships" name="Recent Accounting Standards" sheetId="22" state="visible" r:id="rId22"/>
    <sheet xmlns:r="http://schemas.openxmlformats.org/officeDocument/2006/relationships" name="Earnings Per Common Share" sheetId="23" state="visible" r:id="rId23"/>
    <sheet xmlns:r="http://schemas.openxmlformats.org/officeDocument/2006/relationships" name="Revenue" sheetId="24" state="visible" r:id="rId24"/>
    <sheet xmlns:r="http://schemas.openxmlformats.org/officeDocument/2006/relationships" name="Subsequent Events" sheetId="25" state="visible" r:id="rId25"/>
    <sheet xmlns:r="http://schemas.openxmlformats.org/officeDocument/2006/relationships" name="Noncash Transactions and Supp26" sheetId="26" state="visible" r:id="rId26"/>
    <sheet xmlns:r="http://schemas.openxmlformats.org/officeDocument/2006/relationships" name="Inventories (Tables)" sheetId="27" state="visible" r:id="rId27"/>
    <sheet xmlns:r="http://schemas.openxmlformats.org/officeDocument/2006/relationships" name="Other Long-term Assets (Tables)" sheetId="28" state="visible" r:id="rId28"/>
    <sheet xmlns:r="http://schemas.openxmlformats.org/officeDocument/2006/relationships" name="Other Long-term Liabilities (Ta" sheetId="29" state="visible" r:id="rId29"/>
    <sheet xmlns:r="http://schemas.openxmlformats.org/officeDocument/2006/relationships" name="Long-Term Debt (Tables)" sheetId="30" state="visible" r:id="rId30"/>
    <sheet xmlns:r="http://schemas.openxmlformats.org/officeDocument/2006/relationships" name="Related Party Obligations (Tabl" sheetId="31" state="visible" r:id="rId31"/>
    <sheet xmlns:r="http://schemas.openxmlformats.org/officeDocument/2006/relationships" name="Capital Leases (Tables)" sheetId="32" state="visible" r:id="rId32"/>
    <sheet xmlns:r="http://schemas.openxmlformats.org/officeDocument/2006/relationships" name="Accumulated Other Comprehensi33" sheetId="33" state="visible" r:id="rId33"/>
    <sheet xmlns:r="http://schemas.openxmlformats.org/officeDocument/2006/relationships" name="Stock Based Compensation (Table" sheetId="34" state="visible" r:id="rId34"/>
    <sheet xmlns:r="http://schemas.openxmlformats.org/officeDocument/2006/relationships" name="Earnings Per Common Share (Tabl" sheetId="35" state="visible" r:id="rId35"/>
    <sheet xmlns:r="http://schemas.openxmlformats.org/officeDocument/2006/relationships" name="Revenue (Tables)" sheetId="36" state="visible" r:id="rId36"/>
    <sheet xmlns:r="http://schemas.openxmlformats.org/officeDocument/2006/relationships" name="Noncash Transactions and Supp37" sheetId="37" state="visible" r:id="rId37"/>
    <sheet xmlns:r="http://schemas.openxmlformats.org/officeDocument/2006/relationships" name="Derivatives (Details)" sheetId="38" state="visible" r:id="rId38"/>
    <sheet xmlns:r="http://schemas.openxmlformats.org/officeDocument/2006/relationships" name="Fair Value of Financial Instr39" sheetId="39" state="visible" r:id="rId39"/>
    <sheet xmlns:r="http://schemas.openxmlformats.org/officeDocument/2006/relationships" name="Inventories (Details)" sheetId="40" state="visible" r:id="rId40"/>
    <sheet xmlns:r="http://schemas.openxmlformats.org/officeDocument/2006/relationships" name="Other Long-term Assets (Details" sheetId="41" state="visible" r:id="rId41"/>
    <sheet xmlns:r="http://schemas.openxmlformats.org/officeDocument/2006/relationships" name="Other Long-term Liabilities (De" sheetId="42" state="visible" r:id="rId42"/>
    <sheet xmlns:r="http://schemas.openxmlformats.org/officeDocument/2006/relationships" name="Lines of Credit (Details)" sheetId="43" state="visible" r:id="rId43"/>
    <sheet xmlns:r="http://schemas.openxmlformats.org/officeDocument/2006/relationships" name="Long-Term Debt (Schedule of Lon" sheetId="44" state="visible" r:id="rId44"/>
    <sheet xmlns:r="http://schemas.openxmlformats.org/officeDocument/2006/relationships" name="Long-Term Debt (Schedule of L45" sheetId="45" state="visible" r:id="rId45"/>
    <sheet xmlns:r="http://schemas.openxmlformats.org/officeDocument/2006/relationships" name="Related Party Obligations (Narr" sheetId="46" state="visible" r:id="rId46"/>
    <sheet xmlns:r="http://schemas.openxmlformats.org/officeDocument/2006/relationships" name="Related Party Obligations (Long" sheetId="47" state="visible" r:id="rId47"/>
    <sheet xmlns:r="http://schemas.openxmlformats.org/officeDocument/2006/relationships" name="Related Party Obligations (Leas" sheetId="48" state="visible" r:id="rId48"/>
    <sheet xmlns:r="http://schemas.openxmlformats.org/officeDocument/2006/relationships" name="Related Party Obligations (Sche" sheetId="49" state="visible" r:id="rId49"/>
    <sheet xmlns:r="http://schemas.openxmlformats.org/officeDocument/2006/relationships" name="Capital Leases (Details)" sheetId="50" state="visible" r:id="rId50"/>
    <sheet xmlns:r="http://schemas.openxmlformats.org/officeDocument/2006/relationships" name="Accumulated Other Comprehensi51" sheetId="51" state="visible" r:id="rId51"/>
    <sheet xmlns:r="http://schemas.openxmlformats.org/officeDocument/2006/relationships" name="Stock Based Compensation (Narra" sheetId="52" state="visible" r:id="rId52"/>
    <sheet xmlns:r="http://schemas.openxmlformats.org/officeDocument/2006/relationships" name="Stock Based Compensation (Optio" sheetId="53" state="visible" r:id="rId53"/>
    <sheet xmlns:r="http://schemas.openxmlformats.org/officeDocument/2006/relationships" name="Earnings Per Common Share (Deta" sheetId="54" state="visible" r:id="rId54"/>
    <sheet xmlns:r="http://schemas.openxmlformats.org/officeDocument/2006/relationships" name="Earnings Per Common Share (Narr" sheetId="55" state="visible" r:id="rId55"/>
    <sheet xmlns:r="http://schemas.openxmlformats.org/officeDocument/2006/relationships" name="Revenue (Schedule of Disaggrega" sheetId="56" state="visible" r:id="rId56"/>
  </sheets>
  <definedNames/>
  <calcPr calcId="124519" fullCalcOnLoad="1"/>
</workbook>
</file>

<file path=xl/sharedStrings.xml><?xml version="1.0" encoding="utf-8"?>
<sst xmlns="http://schemas.openxmlformats.org/spreadsheetml/2006/main" uniqueCount="452">
  <si>
    <t>Document and Entity Information - shares</t>
  </si>
  <si>
    <t>6 Months Ended</t>
  </si>
  <si>
    <t>Jul. 01, 2018</t>
  </si>
  <si>
    <t>Aug. 01, 2018</t>
  </si>
  <si>
    <t>Entity Registrant Name</t>
  </si>
  <si>
    <t>UNIROYAL GLOBAL ENGINEERED PRODUCTS, INC.</t>
  </si>
  <si>
    <t>Entity Trading Symbol</t>
  </si>
  <si>
    <t>UNIR</t>
  </si>
  <si>
    <t>Document Type</t>
  </si>
  <si>
    <t>10-Q</t>
  </si>
  <si>
    <t>Document Period End Date</t>
  </si>
  <si>
    <t>Jul. 1,
		2018</t>
  </si>
  <si>
    <t>Amendment Flag</t>
  </si>
  <si>
    <t>false</t>
  </si>
  <si>
    <t>Entity Central Index Key</t>
  </si>
  <si>
    <t>Current Fiscal Year End Date</t>
  </si>
  <si>
    <t>--12-30</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Ordinary Common Stock [Member]</t>
  </si>
  <si>
    <t>Entity Common Stock, Shares Outstanding</t>
  </si>
  <si>
    <t>Common Class B [Member]</t>
  </si>
  <si>
    <t>Consolidated Balance Sheets - USD ($)</t>
  </si>
  <si>
    <t>Dec. 31, 2017</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s of credit</t>
  </si>
  <si>
    <t>Current maturities of long-term debt</t>
  </si>
  <si>
    <t>Current maturities of capital lease obligations</t>
  </si>
  <si>
    <t>Accounts payable</t>
  </si>
  <si>
    <t>Accrued expenses and other liabilities</t>
  </si>
  <si>
    <t>Related party obligation</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Uniroyal Global (Europe) Limited, 50 shares issued and outstanding ($1.51 stated value)</t>
  </si>
  <si>
    <t>Common stock, 95,000,000 shares authorized ($.001 par value) 18,690,030 shares issued and outstanding as of both July 1, 2018 and December 31, 2017</t>
  </si>
  <si>
    <t>Additional paid-in capital</t>
  </si>
  <si>
    <t>Accumulated deficit</t>
  </si>
  <si>
    <t>Accumulated other comprehensive loss</t>
  </si>
  <si>
    <t>Total Stockholders' Equity</t>
  </si>
  <si>
    <t>TOTAL LIABILITIES AND STOCKHOLDERS' EQUITY</t>
  </si>
  <si>
    <t>Consolidated Balance Sheets (Parenthetical) - $ / shares</t>
  </si>
  <si>
    <t>Assets [Abstract]</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 Uniroyal Global (Europe) Limited shares Par value</t>
  </si>
  <si>
    <t>Preferred stock, Uniroyal Global (Europe) Limited shares issued</t>
  </si>
  <si>
    <t>Preferred stock, Uniroyal Global (Europe) Limited shares outstanding</t>
  </si>
  <si>
    <t>Common Stock, par value</t>
  </si>
  <si>
    <t>Common Stock, shares authorized</t>
  </si>
  <si>
    <t>Common Stock, shares issued</t>
  </si>
  <si>
    <t>Common Stock, shares outstanding</t>
  </si>
  <si>
    <t>Consolidated Statements of Operations (Unaudited) - USD ($)</t>
  </si>
  <si>
    <t>3 Months Ended</t>
  </si>
  <si>
    <t>Jul. 02, 2017</t>
  </si>
  <si>
    <t>Revenues [Abstract]</t>
  </si>
  <si>
    <t>NET SALES</t>
  </si>
  <si>
    <t>COST OF GOODS SOLD</t>
  </si>
  <si>
    <t>Gross Profit</t>
  </si>
  <si>
    <t>OPERATING EXPENSES:</t>
  </si>
  <si>
    <t>Selling</t>
  </si>
  <si>
    <t>General and administrative</t>
  </si>
  <si>
    <t>Research and development</t>
  </si>
  <si>
    <t>OPERATING EXPENSES</t>
  </si>
  <si>
    <t>Operating Income</t>
  </si>
  <si>
    <t>OTHER INCOME (EXPENSE):</t>
  </si>
  <si>
    <t>Interest and other debt related expense</t>
  </si>
  <si>
    <t>Other income (expense)</t>
  </si>
  <si>
    <t>Net Other Expense</t>
  </si>
  <si>
    <t>INCOME BEFORE TAX PROVISION</t>
  </si>
  <si>
    <t>TAX PROVISION</t>
  </si>
  <si>
    <t>NET INCOME</t>
  </si>
  <si>
    <t>Preferred stock dividend</t>
  </si>
  <si>
    <t>NET INCOME (LOSS) AVAILABLE TO COMMON SHAREHOLDERS</t>
  </si>
  <si>
    <t>EARNINGS (LOSS) PER COMMON SHARE:</t>
  </si>
  <si>
    <t>Basic</t>
  </si>
  <si>
    <t>Diluted</t>
  </si>
  <si>
    <t>WEIGHTED AVERAGE SHARES OUTSTANDING:</t>
  </si>
  <si>
    <t>Consolidated Statements of Comprehensive Income (Loss) (Unaudited) - USD ($)</t>
  </si>
  <si>
    <t>COMPREHENSIVE INCOME</t>
  </si>
  <si>
    <t>OTHER COMPREHENSIVE INCOME (LOSS):</t>
  </si>
  <si>
    <t>Minimum benefit liability adjustment</t>
  </si>
  <si>
    <t xml:space="preserve"> </t>
  </si>
  <si>
    <t>Foreign currency translation adjustment</t>
  </si>
  <si>
    <t>OTHER COMPREHENSIVE INCOME (LOSS)</t>
  </si>
  <si>
    <t>COMPREHENSIVE INCOME (LOSS) TO COMMON SHAREHOLDERS</t>
  </si>
  <si>
    <t>Consolidated Statement of Changes in Stockholders' Equity (Unaudited) - 6 months ended Jul. 01, 2018 - USD ($)</t>
  </si>
  <si>
    <t>UEPH Series A Units [Member]</t>
  </si>
  <si>
    <t>UEPH Series B Units [Member]</t>
  </si>
  <si>
    <t>UGEL Preferred Shares [Member]</t>
  </si>
  <si>
    <t>Common Stock [Member]</t>
  </si>
  <si>
    <t>Additional Paid-In Capital [Member]</t>
  </si>
  <si>
    <t>Accmulated Deficit [Member]</t>
  </si>
  <si>
    <t>Accumulated Other Comprehensive Loss [Member]</t>
  </si>
  <si>
    <t>Total</t>
  </si>
  <si>
    <t>Balance at Dec. 31, 2017</t>
  </si>
  <si>
    <t>Balance, shares at Dec. 31, 2017</t>
  </si>
  <si>
    <t>Net Income</t>
  </si>
  <si>
    <t>Other comprehensive income</t>
  </si>
  <si>
    <t>Stock-based compensation expense</t>
  </si>
  <si>
    <t>Balance at Jul. 01, 2018</t>
  </si>
  <si>
    <t>Balance, shares at Jul. 01, 2018</t>
  </si>
  <si>
    <t>Consolidated Statements of Cash Flows (Unaudited) - USD ($)</t>
  </si>
  <si>
    <t>CASH FLOWS FROM OPERATING ACTIVITIES</t>
  </si>
  <si>
    <t>Net income</t>
  </si>
  <si>
    <t>Adjustments to reconcile net income to net cash flows from operating activities:</t>
  </si>
  <si>
    <t>Depreciation</t>
  </si>
  <si>
    <t>Amortization of intangible assets</t>
  </si>
  <si>
    <t>Loss on disposal of property and equipment</t>
  </si>
  <si>
    <t>Noncash postemployment health and life benefit</t>
  </si>
  <si>
    <t>Changes in assets and liabilities:</t>
  </si>
  <si>
    <t>Accounts receivable</t>
  </si>
  <si>
    <t>Inventories</t>
  </si>
  <si>
    <t>Postretirement benefit liability - health and life</t>
  </si>
  <si>
    <t>Cash provided by Operating Activities</t>
  </si>
  <si>
    <t>CASH FLOWS FROM INVESTING ACTIVITIES</t>
  </si>
  <si>
    <t>Capital expenditures</t>
  </si>
  <si>
    <t>Payments on life insurance policies, net of proceeds from sale of life insurance policy</t>
  </si>
  <si>
    <t>Cash used in Investing Activities</t>
  </si>
  <si>
    <t>CASH FLOWS FROM FINANCING ACTIVITIES</t>
  </si>
  <si>
    <t>Net change in checks issued in excess of bank balance</t>
  </si>
  <si>
    <t>Net advances on lines of credit</t>
  </si>
  <si>
    <t>Payments on long-term debt</t>
  </si>
  <si>
    <t>Proceeds from issuance of long-term debt and capital lease obligations</t>
  </si>
  <si>
    <t>Payments on capital lease obligations</t>
  </si>
  <si>
    <t>Net change in related party obligation</t>
  </si>
  <si>
    <t>Payment of preferred stock dividends</t>
  </si>
  <si>
    <t>Purchase and retirement of treasury stock</t>
  </si>
  <si>
    <t>Cash used in Financing Activities</t>
  </si>
  <si>
    <t>Net Change in Cash and Cash equivalents</t>
  </si>
  <si>
    <t>Cash and Cash equivalents - beginning of Period</t>
  </si>
  <si>
    <t>Effects of currency translation on cash and cash equivalents</t>
  </si>
  <si>
    <t>CASH AND CASH EQUIVALENTS - END OF PERIOD</t>
  </si>
  <si>
    <t>Basis of Presentation</t>
  </si>
  <si>
    <t>Accounting Policies [Abstract]</t>
  </si>
  <si>
    <t>1.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Uniroyal Global Engineered Products, Inc.’s financial position, results of operations and cash flows, in
conformity with generally accepted accounting principles. Uniroyal Global Engineered Products, Inc. (the “Company,”
“Uniroyal Global,” “we,” or “us”) filed audited consolidated financial statements as of and
for the fiscal years ended December 31, 2017 and January 1, 2017 which included all information and notes necessary for such complete
presentation in conjunction with its 2017 Annual Report on Form 10-K. The results of operations for
the interim period ended July 1, 2018 are not necessarily indicative of the results to be expected for any future period or the
entire fiscal year. These interim consolidated financial statements should be read in conjunction with the audited consolidated
financial statements for the year ended December 31, 2017, which are contained in the Company’s 2017 Annual Report on Form
10-K. The Company owns all of the
ownership interests in Uniroyal Engineered Products, LLC (“Uniroyal”) and its holding company UEP Holdings, LLC (“UEPH”),
a U.S. manufacturer of textured coatings, and all of the ordinary common stock of Uniroyal Global (Europe) Limited (“UGEL”)
formerly known as Engineered Products Acquisition Limited (“EPAL”), the holding company for Uniroyal Global Limited
(“UGL”) formerly Wardle Storeys (Earby) Limited (“Wardle Storeys”), a European manufacturer of textured
coatings and polymer films. The Company and its subsidiaries
have adopted a 52/53-week fiscal year ending on the Sunday nearest to December 31. The current year ending December 30, 2018 and
the prior year ended December 31, 2017 are 52-week years. The accompanying unaudited
interim consolidated financial statements contain all adjustments (consisting of normal recurring items) which are, in the opinion
of management, necessary for a fair statement of the Company’s financial position as of July 1, 2018 and the results of operations,
comprehensive income and cash flows for the interim periods ended July 1, 2018 and July 2, 2017.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5, Foreign Currency Translation.</t>
  </si>
  <si>
    <t>Noncash Transactions and Supplemental Disclosure of Cash Flow Information</t>
  </si>
  <si>
    <t>Supplemental Cash Flow Elements [Abstract]</t>
  </si>
  <si>
    <t xml:space="preserve">2. Noncash Transactions and Supplemental Disclosure of Cash Flow Information During the six months ended
July 1, 2018 and July 2, 2017, the Company paid down $203,173 and $198,518, respectively, of its term loans using available borrowings
on its various lines of credit. During the six months ended
July 1, 2018 and July 2, 2017, the Company entered into several equipment financing obligations with fair values of $793,001 and
$678,148, respectively, which are accounted for as capital assets. The fair values were added to property and equipment and a corresponding
amount to capital lease or financing obligations.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 Supplemental disclosure of cash paid for the six
months ended :
July 1, 2018 July 2, 2017
Interest expense $ 892,641 $ 808,983
Income taxes $ - $ - </t>
  </si>
  <si>
    <t>Derivatives</t>
  </si>
  <si>
    <t>3. 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expense.</t>
  </si>
  <si>
    <t>Fair Value of Financial Instruments</t>
  </si>
  <si>
    <t>Fair Value Of Financial Instruments</t>
  </si>
  <si>
    <t>4.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receivables,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ontracts at July 1, 2018 and December 31, 2017 were a net liability of $12,402 included in other current liabilities
and a net asset of $13,292 included in other current assets, respectively. The fair values of the currency exchange contracts are
based upon observable market transactions of spot and forward rates. For the six months ended July
1, 2018, there have been no changes in the application of valuation methods applied to similar assets and liabilities.</t>
  </si>
  <si>
    <t>Foreign Currency Translation</t>
  </si>
  <si>
    <t>Foreign Currency Translation [Abstract]</t>
  </si>
  <si>
    <t>5.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reporting period. The resulting translation gains
and losses on assets and liabilities are recorded in accumulated other comprehensive income (loss) and are excluded from net income
until realized through a sale or liquidation of the investment. Transaction gains and losses generated from the remeasurement of
assets and liabilities denominated in currencies other than the functional currency of our foreign operations are included in Other
Income (Expense) in the accompanying Consolidated Statements of Operations.</t>
  </si>
  <si>
    <t>Inventory Disclosure [Abstract]</t>
  </si>
  <si>
    <t xml:space="preserve">6. Inventories Inventories consist of the following:
July 1, 2018 December 31, 2017
Raw materials $ 5,946,936 $ 5,572,253
Work-in-process 4,707,300 5,342,359
Finished goods 10,172,362 10,377,480
20,826,598 21,292,092
Less: Allowance for inventory obsolescence (1,458,267 ) (1,522,430 )
Total Inventories $ 19,368,331 $ 19,769,662 </t>
  </si>
  <si>
    <t>Other Long-term Assets</t>
  </si>
  <si>
    <t>Other Assets, Noncurrent [Abstract]</t>
  </si>
  <si>
    <t xml:space="preserve">7. Other Long-term Assets Other long-term assets consist
of the following:
July 1, 2018 December 31, 2017
Deferred tax asset $ 3,272,950 $ 3,167,092
Other 648,745 735,154
Total Other Long-term Assets $ 3,921,695 $ 3,902,246 </t>
  </si>
  <si>
    <t>Other Long-term Liabilities</t>
  </si>
  <si>
    <t>Other Liabilities, Noncurrent [Abstract]</t>
  </si>
  <si>
    <t xml:space="preserve">8. Other Long-term Liabilities Other long-term liabilities
consist of the following:
July 1, 2018 December 31, 2017
Deferred tax liability $ 765,308 $ 793,145
Other 19,821 29,347
Total Other Long-term Liabilities $ 785,129 $ 822,492 </t>
  </si>
  <si>
    <t>Lines of Credit</t>
  </si>
  <si>
    <t>Line of Credit Facility [Abstract]</t>
  </si>
  <si>
    <t>Line of Credit</t>
  </si>
  <si>
    <t xml:space="preserve">9. Lines of Credit The Company’s Uniroyal
subsidiary has available a $30,000,000 revolving line of credit financing agreement with Wells Fargo Capital Finance, LLC (“Uniroyal
Line of Credit”), which matures on October 17, 2019. Interest is payable monthly at the Eurodollar rate plus 2.25% or Wells
Fargo Capital Finance, LLC's prime rate at the Company's election on outstanding balances up to $6,000,000 and prime rate on amounts
in excess of $6,000,000.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outstanding balance on the
Uniroyal Line of Credit was $9,967,330 and $10,376,881 as of July 1, 2018 and December 31, 2017, respectively. The Company has
classified the outstanding balance on this line of credit within current liabilities in the accompanying Consolidated Balance Sheets. The Company’s U.K. subsidiary
has available a £10,000,000 (approximately $13.2 million) revolving line of credit financing agreement with Lloyds Bank Commercial
Finance Limited (“U.K. Line of Credit”), which is subject to a six-month notice by either party. The line has several
tranches based on currency or underlying security. Interest is payable monthly at the base rate (U.K. LIBOR or Lloyds Bank Base
Rate as published) plus 1.95% to 2.45% depending on the tranche.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outstanding balance on the U.K. Line of Credit
was £7,359,786 and £6,631,172 ($9,683,469 and $8,963,587) as of July 1, 2018 and December 31, 2017, respectively. The
Company has classified the outstanding balance on this line of credit within current liabilities in the accompanying Consolidated
Balance Sheets. </t>
  </si>
  <si>
    <t>Long-Term Debt</t>
  </si>
  <si>
    <t>Long-term Debt, by Current and Noncurrent [Abstract]</t>
  </si>
  <si>
    <t>10. Long-term Debt Long-term debt consists of the
following:
Interest Rate July 1, 2018 December 31, 2017
Wells Fargo Capital Finance LLC Prime $ 643,925 $ 792,525
Lloyds Bank Commercial Finance Limited LIBOR + 3.15% 52,191 107,238
Kennet Equipment Leasing Limited 10.90% 573,471 691,830
Balboa Capital Corporation 5.72% - 73,113
Regents Capital Corporation 7.41% 183,548 240,350
De Lage Landen Financial Services 7.35% 81,367 96,123
Ford Motor Credit 4.31% 32,319 36,662
Byline Financial Group 8.55% 17,367 28,344
Regents Capital Corporation 6.20% 254,419 284,852
Regents Capital Corporation 6.47% 276,208 306,702
Regents Capital Corporation 6.50% 137,361 152,169
BB&amp;T Equipment Finance Corporation 4.02% 736,028 813,015
Regents Capital Corporation 6.99% 174,679 -
Lloyds Bank Commercial Finance Limited LIBOR + 3.50% 464,840 -
BB&amp;T Equipment Finance Corporation 5.12% 244,252 -
3,871,975 3,622,923
Less: Current portion (1,187,384 ) (1,155,490 )
Long-term Portion $ 2,684,591 $ 2,467,433 In January 2018, the Company
signed an agreement with Lloyds Bank Commercial Finance Limited (“Lloyds”) whereby Lloyds will advance funds in three
tranches to finance the purchase of a regenerative thermal oxidizer to be used in the Company’s U.K. manufacturing facility.
The maximum amount of this financing obligation is £1,177,650 or approximately $1,549,500. The balance of this financing
obligation at July 1, 2018 was £353,295 ($464,840), which reflected the first tranche of funds advanced. The second tranche
will be advanced in September 2018 and the final tranche in November 2018. Monthly payments will begin in December 2018 and continue
over a 60-month period at 3.50% above the base rate (LIBOR).</t>
  </si>
  <si>
    <t>Related Party Obligations</t>
  </si>
  <si>
    <t>11. Related Party Obligations Long-term debt to related parties consists of the
following:
Interest Rate July 1, 2018 December 31, 2017
Senior subordinated promissory note 9.25% $ 2,000,000 $ 2,000,000
Senior secured promissory note 10.00% 918,786 918,786
2,918,786 2,918,786
Less: Current portion (459,393 ) (153,131 )
Long-term Portion $ 2,459,393 $ 2,765,655 The Company has a lease financing
obligation under which it leases its main U.S. manufacturing facility and certain other property from a related party lessor entity,
accrues interest at 18.20% and currently requires monthly principal and interest payments of $36,964, which are adjusted annually
based on the consumer price index. The balance of the related party lease financing obligation at July 1, 2018 reflected changes
made to the lease agreement during the second quarter of 2018 in recognition of $355,000 of improvements to the leased facility.
The lease financing obligation matures on October 31, 2033. The Company has security deposits aggregating $267,500 held by the
lessor entity. The lease financing obligation is shown in the accompanying Consolidated Balance Sheets as Related Party Lease Financing
Obligation which consists of the following:
July 1, 2018 December 31, 2017
Related party lease financing obligation $ 2,504,891 $ 2,162,151
Less: Current portion (36,643 ) (8,824 )
Long-term Portion $ 2,468,248 $ 2,153,327 The current portions of the
long-term debt to related parties and the related party lease financing obligation are combined and are shown in current liabilities
as related party obligation. Also included in current liabilities as a related party obligation is a $225,000 subordinated secured
promissory note issued to the Company’s majority shareholder on January 9, 2018 and a $47,000 subordinated secured promissory
note issued to the Company’s majority shareholder on February 14, 2018. These promissory notes, which are payable on demand,
are at a rate of 8%. The $125,000 subordinated secured promissory note that was outstanding at December 31, 2017 was paid during
the first quarter of 2018.
July 1, 2018 December 31, 2017
Current portion of long-term debt to related parties $ 459,393 $ 153,131
Current portion of related party lease financing obligation 36,643 8,824
Related party subordinated secured promissory note 225,000 -
Related party subordinated secured promissory note 47,000 -
Related party subordinated secured promissory note - 125,000
Related Party Obligation $ 768,036 $ 286,955</t>
  </si>
  <si>
    <t>Capital Leases</t>
  </si>
  <si>
    <t xml:space="preserve">12. Capital Leases The Company has several capital
leases on equipment which expire from July 2, 2018 through March 2021 with monthly lease payments ranging from approximately $1,577
to $27,603 per month. The capital lease obligations are secured by the related equipment. Assets recorded under capital leases
are included in property and equipment in the accompanying Consolidated Balance Sheets. Amortization of items under capital lease
obligations has been included with depreciation expense on owned property and equipment in the accompanying Consolidated Statements
of Operations. Interest rates on these obligations range from 3.84% to 19.15%. Capital lease obligations consist
of the following:
July 1, 2018 December 31, 2017
Capital lease obligations $ 718,375 $ 939,643
Less: Current portion (416,588 ) (408,425 )
Long-term Portion $ 301,787 $ 531,218 </t>
  </si>
  <si>
    <t>Accumulated Other Comprehensive Income (Loss)</t>
  </si>
  <si>
    <t>AOCI Attributable to Parent [Abstract]</t>
  </si>
  <si>
    <t xml:space="preserve">13. Accumulated Other Comprehensive Income (Loss) The changes in accumulated other
comprehensive income (loss) were as follows:
Minimum Foreign Currency Total
Balance at December 31, 2017 $ 564,757 $ (939,909 ) $ (375,152 )
Other comprehensive losses before - (292,978 ) (292,978 )
Reclassification adjustment for gains included (59,462 ) - (59,462 )
Balance at July 1, 2018 $ 505,295 $ (1,232,887 ) $ (727,592 ) The gains reclassified from
accumulated other comprehensive income into income are recorded to the following income statement line items:
Other Comprehensive Income (Loss) Income Statement Line Item
Minimum Benefit Liability Adjustments General and administrative expense </t>
  </si>
  <si>
    <t>Stock Based Compensation</t>
  </si>
  <si>
    <t>Stock Options or Stock Based Compensation</t>
  </si>
  <si>
    <t>14. Stock 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Compensation expense is recognized
on a straight-line basis over a three-year vesting period from date of grant. Stock option activity for the
six months ended July 1, 2018 and July 2, 2017 is as follows:
Stock Options
Total Weighted Exercis- Weighted Non- Weighted
Outstanding at January 1, 2017 997,750 $ 2.80 217,501 $ 2.37 780,249 $ 2.92
Granted - - - - - -
Vested - - 118,415 3.57 (118,415 ) 3.57
Exercised - - - - - -
Forfeited or cancelled (5,000 ) 2.37 (5,000 ) 2.37 - -
Outstanding at July 2, 2017 992,750 $ 2.80 330,916 $ 2.80 661,834 $ 2.80
Outstanding at December 31, 961,500 $ 2.80 527,165 $ 2.63 434,335 $ 3.00
Granted - - - - - -
Vested - - 112,170 3.57 (112,170 ) 3.57
Exercised - - - - - -
Forfeited or cancelled (15,000 ) 2.77 (8,334 ) 2.61 (6,666 ) 2.97
Outstanding at July 1, 2018 946,500 $ 2.80 631,001 $ 2.80 315,499 $ 2.80
Aggregate Intrinsic Value $ 535,500 $ 178,501 $ 356,999
Aggregate Intrinsic Value $ - $ - $ - Option expense recognized was
$93,420 and $103,323 for the three months ended July 1, 2018 and July 2, 2017, respectively, and $193,381 and $206,645 for the
six months ended July 1, 2018 and July 2, 2017, respectively. As of July 1, 2018, there was $150,583 in unrecognized compensation
cost related to the options granted under the 2015 Stock Option Plan. We expect to recognize those costs over the remaining vesting
term of 9 months.</t>
  </si>
  <si>
    <t>Recent Accounting Standards</t>
  </si>
  <si>
    <t>15. Recent Accounting Standards In May 2014, the Financial Accounting
Standards Board issued a new standard, Accounting Standards Update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Company adopted
the new standard on January 1, 2018 using the modified retrospective method. This requires an adjustment to the opening balance
of retained earnings to reflect the cumulative effect of initially applying the new standard to contracts that were not complete
as of the adoption date. A contract that was not complete is defined as one for which all of the revenue was not recognized as
of the adoption date. The Company did not record an adjustment to retained earnings since all of its contracts were considered
complete before the adoption date. The adoption of this standard for the year ending December 30, 2018 will not have a significant
effect on the Company’s consolidated financial position, results of operations and cash flows. On February 25, 2016, the Financial
Accounting Standards Board issued a new standard, ASU No. 2016-02,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is standard will be effective for the Company on December 31, 2018. The Company is in the process of evaluating
how significant the impact of the adoption of this standard will be on its balance sheet as it recognizes lease assets and lease
liabilities related to its operating leases and whether there will be any significant impact on its results of operations and cash
flows.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The Company adopted the new standard on January 1, 2018. The adoption of this standard
for the year ending December 30, 2018 will not have a significant effect on the Company’s consolidated financial position,
results of operations and cash flows.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together
with evaluating the adoption date. On May 10, 2017, the Financial
Accounting Standards Board issued a new standard, ASU No. 2017-09, “Compensation – Stock Compensation – Scope
of Modification Accounting.” The new standard clarifies when to account for a change to the terms or conditions of a share-based
payment award as a modification. The Company adopted this standard on January 1, 2018. The adoption of this standard for the year
ending December 30, 2018 will not have a significant effect on the Company’s consolidated financial position, results of
operations and cash flows. On August 28, 2017, the Financial
Accounting Standards Board issued a new standard, ASU No. 2017-12, “Derivatives and Hedging – Targeted Improvements
to Accounting for Hedging Activities.” The objective of this new standard is to improve the financial reporting of hedging
relationships to better portray the economic results of an entity’s risk management activities and to simplify the application
of the hedge accounting guidance in current GAAP. It will be effective for the Company on December 31, 2018. The Company is currently
evaluating the effects this standard will have, if any, on its consolidated financial position, results of operations and cash
flows together with evaluating the adoption date.</t>
  </si>
  <si>
    <t>Earnings Per Common Share</t>
  </si>
  <si>
    <t>16. Earnings per Common Share The following table
sets forth the computation of earnings per common share - basic and earnings per common share – diluted
Three Months Ended Six Months Ended
July 1, 2018 July 2, 2017 July 1, 2018 July 2, 2017
Numerator
Net income (loss) $ 148,389 $ 214,466 $ (146,431 ) $ 685,242
Denominator
Denominator for basic 18,690,030 18,704,024 18,690,030 18,713,625
Weighted average effect - 105,574 - 96,566
Denominator for dilutive 18,690,030 18,809,598 18,690,030 18,810,191
Basic and Diluted Income
Net income (loss) $ 0.01 $ 0.01 $ (0.01 ) $ 0.04
Effect of dilutive - - - -
Net income (loss) $ 0.01 $ 0.01 $ (0.01 ) $ 0.04 The calculation
of diluted earnings per share for the three months ended July 1, 2018 excluded options to purchase 946,500 shares of common stock
because the options’ exercise prices of $2.37 and $3.57 per share were greater than the average market price of the common
shares. Due to the net
loss for the six months ended July 1, 2018, the calculations of basic and diluted loss per share were the same since including
options to purchase shares of common stock in the calculation of diluted loss per share would have been anti-dilutive. However,
if diluted earnings per share had been reported for the six months ended July 1, 2018, the calculation would have excluded options
to purchase 946,500 shares of common stock because the options’ exercise prices of $2.37 and $3.57 per share were greater
than the average market price of the common shares. The calculation
of diluted earnings per share for the three and six months ended July 2, 2017 excluded options to purchase 355,250 shares of common
stock because the options’ exercise price of $3.57 per share was greater than the average market price of the common shares.</t>
  </si>
  <si>
    <t>Revenue</t>
  </si>
  <si>
    <t>Revenue Recognition and Deferred Revenue [Abstract]</t>
  </si>
  <si>
    <t xml:space="preserve">17.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its U.K. facility or at a mutually agreed upon location. Revenue
is measured as the amount of consideration the Company expects to receive in exchange for products transferred to the customer.
A contract asset occurs when an entity transfers products to a customer before payment is due while a contract liability occurs
when an entity has an obligation to transfer products to a customer for which the entity has already received payment (or payment
is due) from the customer. Remaining performance obligations exist when an entity expects to record future revenue on partially
completed contracts. The Company does not have contract assets or contract liabilities and has no remaining performance obligations
since it does not recognize revenue until a contract is complete. The following table
sets forth revenue disaggregated by the Company’s automotive and industrial sectors
Three Months Ended Six Months Ended
July 1, 2018 July 2, 2017 July 1, 2018 July 2, 2017
Revenue:
Automotive sector $ 17,842,634 $ 17,598,187 $ 35,074,750 $ 35,014,728
Industrial sector 8,180,599 8,479,362 17,378,170 16,821,250
Total Revenue $ 26,023,233 $ 26,077,549 $ 52,452,920 $ 51,835,978 </t>
  </si>
  <si>
    <t>Subsequent Events</t>
  </si>
  <si>
    <t>Subsequent Events [Abstract]</t>
  </si>
  <si>
    <t>18. Subsequent Events The Company has evaluated subsequent
events occurring through the date that the financial statements were issued for events requiring recording or disclosure in the
July 1, 2018 financial statements. There were no material events or transactions occurring during this period requiring recognition
or disclosure.</t>
  </si>
  <si>
    <t>Noncash Transactions and Supplemental Disclosure of Cash Flow Information (Tables)</t>
  </si>
  <si>
    <t>Schedule of Noncash Transactions and Supplemental Disclosure of Cash Flow Information Text Block</t>
  </si>
  <si>
    <t xml:space="preserve">Supplemental disclosure of cash paid for the six
months ended :
July 1, 2018 July 2, 2017
Interest expense $ 892,641 $ 808,983
Income taxes $ - $ - </t>
  </si>
  <si>
    <t>Inventories (Tables)</t>
  </si>
  <si>
    <t>Schedule of Inventories</t>
  </si>
  <si>
    <t xml:space="preserve">Inventories consist of the following:
July 1, 2018 December 31, 2017
Raw materials $ 5,946,936 $ 5,572,253
Work-in-process 4,707,300 5,342,359
Finished goods 10,172,362 10,377,480
20,826,598 21,292,092
Less: Allowance for inventory obsolescence (1,458,267 ) (1,522,430 )
Total Inventories $ 19,368,331 $ 19,769,662 </t>
  </si>
  <si>
    <t>Other Long-term Assets (Tables)</t>
  </si>
  <si>
    <t>Schedule of Other Long-term Assets</t>
  </si>
  <si>
    <t xml:space="preserve">Other long-term assets consist
of the following:
July 1, 2018 December 31, 2017
Deferred tax asset $ 3,272,950 $ 3,167,092
Other 648,745 735,154
Total Other Long-term Assets $ 3,921,695 $ 3,902,246 </t>
  </si>
  <si>
    <t>Other Long-term Liabilities (Tables)</t>
  </si>
  <si>
    <t>Schedule of Other Long-term Liabilities</t>
  </si>
  <si>
    <t xml:space="preserve">Other long-term liabilities
consist of the following:
July 1, 2018 December 31, 2017
Deferred tax liability $ 765,308 $ 793,145
Other 19,821 29,347
Total Other Long-term Liabilities $ 785,129 $ 822,492 </t>
  </si>
  <si>
    <t>Long-Term Debt (Tables)</t>
  </si>
  <si>
    <t>Schedule of Long-Term Debt</t>
  </si>
  <si>
    <t xml:space="preserve">Long-term debt consists of the
following:
Interest Rate July 1, 2018 December 31, 2017
Wells Fargo Capital Finance LLC Prime $ 643,925 $ 792,525
Lloyds Bank Commercial Finance Limited LIBOR + 3.15% 52,191 107,238
Kennet Equipment Leasing Limited 10.90% 573,471 691,830
Balboa Capital Corporation 5.72% - 73,113
Regents Capital Corporation 7.41% 183,548 240,350
De Lage Landen Financial Services 7.35% 81,367 96,123
Ford Motor Credit 4.31% 32,319 36,662
Byline Financial Group 8.55% 17,367 28,344
Regents Capital Corporation 6.20% 254,419 284,852
Regents Capital Corporation 6.47% 276,208 306,702
Regents Capital Corporation 6.50% 137,361 152,169
BB&amp;T Equipment Finance Corporation 4.02% 736,028 813,015
Regents Capital Corporation 6.99% 174,679 -
Lloyds Bank Commercial Finance Limited LIBOR + 3.50% 464,840 -
BB&amp;T Equipment Finance Corporation 5.12% 244,252 -
3,871,975 3,622,923
Less: Current portion (1,187,384 ) (1,155,490 )
Long-term Portion $ 2,684,591 $ 2,467,433 </t>
  </si>
  <si>
    <t>Related Party Obligations (Tables)</t>
  </si>
  <si>
    <t>Related Party Obligations Tables</t>
  </si>
  <si>
    <t>Schedule of Long-term Debt to Related Parties</t>
  </si>
  <si>
    <t xml:space="preserve">Long-term debt to related parties consists of the
following:
Interest Rate July 1, 2018 December 31, 2017
Senior subordinated promissory note 9.25% $ 2,000,000 $ 2,000,000
Senior secured promissory note 10.00% 918,786 918,786
2,918,786 2,918,786
Less: Current portion (459,393 ) (153,131 )
Long-term Portion $ 2,459,393 $ 2,765,655 </t>
  </si>
  <si>
    <t>Schedule of Related Party Lease Obligation</t>
  </si>
  <si>
    <t xml:space="preserve">The lease financing obligation is shown in the accompanying Consolidated Balance Sheets as Related Party Lease Financing
Obligation which consists of the following:
July 1, 2018 December 31, 2017
Related party lease financing obligation $ 2,504,891 $ 2,162,151
Less: Current portion (36,643 ) (8,824 )
Long-term Portion $ 2,468,248 $ 2,153,327 </t>
  </si>
  <si>
    <t>Schedule of Related Party Obligations, Current</t>
  </si>
  <si>
    <t xml:space="preserve">The $125,000 subordinated secured promissory note that was outstanding at December 31, 2017 was paid during
the first quarter of 2018.
July 1, 2018 December 31, 2017
Current portion of long-term debt to related parties $ 459,393 $ 153,131
Current portion of related party lease financing obligation 36,643 8,824
Related party subordinated secured promissory note 225,000 -
Related party subordinated secured promissory note 47,000 -
Related party subordinated secured promissory note - 125,000
Related Party Obligation $ 768,036 $ 286,955 </t>
  </si>
  <si>
    <t>Capital Leases (Tables)</t>
  </si>
  <si>
    <t>Capital Leases Tables</t>
  </si>
  <si>
    <t>Schedule of Capital Leases Principal Requirements</t>
  </si>
  <si>
    <t xml:space="preserve">Capital lease obligations consist
of the following:
July 1, 2018 December 31, 2017
Capital lease obligations $ 718,375 $ 939,643
Less: Current portion (416,588 ) (408,425 )
Long-term Portion $ 301,787 $ 531,218 </t>
  </si>
  <si>
    <t>Accumulated Other Comprehensive Income (Loss) (Tables)</t>
  </si>
  <si>
    <t>Schedule of Accumulated Other Comprehensive Income (Loss)</t>
  </si>
  <si>
    <t>The changes in accumulated other
comprehensive income (loss) were as follows:
Minimum Foreign Currency Total
Balance at December 31, 2017 $ 564,757 $ (939,909 ) $ (375,152 )
Other comprehensive losses before - (292,978 ) (292,978 )
Reclassification adjustment for gains included (59,462 ) - (59,462 )
Balance at July 1, 2018 $ 505,295 $ (1,232,887 ) $ (727,592 )</t>
  </si>
  <si>
    <t>Gain (Loss) Reclassified from AOCI</t>
  </si>
  <si>
    <t>The gains reclassified from
accumulated other comprehensive income into income are recorded to the following income statement line items:
Other Comprehensive Income (Loss) Income Statement Line Item
Minimum Benefit Liability Adjustments General and administrative expense</t>
  </si>
  <si>
    <t>Stock Based Compensation (Tables)</t>
  </si>
  <si>
    <t>Schedule of Stock Option Plan:</t>
  </si>
  <si>
    <t>Schedule of Stock Options Activity</t>
  </si>
  <si>
    <t xml:space="preserve">Stock option activity for the
six months ended July 1, 2018 and July 2, 2017 is as follows:
Stock Options
Total Weighted Exercis- Weighted Non- Weighted
Outstanding at January 1, 2017 997,750 $ 2.80 217,501 $ 2.37 780,249 $ 2.92
Granted - - - - - -
Vested - - 118,415 3.57 (118,415 ) 3.57
Exercised - - - - - -
Forfeited or cancelled (5,000 ) 2.37 (5,000 ) 2.37 - -
Outstanding at July 2, 2017 992,750 $ 2.80 330,916 $ 2.80 661,834 $ 2.80
Outstanding at December 31, 961,500 $ 2.80 527,165 $ 2.63 434,335 $ 3.00
Granted - - - - - -
Vested - - 112,170 3.57 (112,170 ) 3.57
Exercised - - - - - -
Forfeited or cancelled (15,000 ) 2.77 (8,334 ) 2.61 (6,666 ) 2.97
Outstanding at July 1, 2018 946,500 $ 2.80 631,001 $ 2.80 315,499 $ 2.80
Aggregate Intrinsic Value $ 535,500 $ 178,501 $ 356,999
Aggregate Intrinsic Value $ - $ - $ - </t>
  </si>
  <si>
    <t>Earnings Per Common Share (Tables)</t>
  </si>
  <si>
    <t>Earnings Per Common Share Tables Abstract</t>
  </si>
  <si>
    <t>Schedule of Earnings Per Common Share</t>
  </si>
  <si>
    <t xml:space="preserve">The following table
sets forth the computation of earnings per common share - basic and earnings per common share – diluted
Three Months Ended Six Months Ended
July 1, 2018 July 2, 2017 July 1, 2018 July 2, 2017
Numerator
Net income (loss) $ 148,389 $ 214,466 $ (146,431 ) $ 685,242
Denominator
Denominator for basic 18,690,030 18,704,024 18,690,030 18,713,625
Weighted average effect - 105,574 - 96,566
Denominator for dilutive 18,690,030 18,809,598 18,690,030 18,810,191
Basic and Diluted Income
Net income (loss) $ 0.01 $ 0.01 $ (0.01 ) $ 0.04
Effect of dilutive - - - -
Net income (loss) $ 0.01 $ 0.01 $ (0.01 ) $ 0.04 </t>
  </si>
  <si>
    <t>Revenue (Tables)</t>
  </si>
  <si>
    <t>Schedule of Disaggregated Revenue</t>
  </si>
  <si>
    <t xml:space="preserve">The following table
sets forth revenue disaggregated by the Company’s automotive and industrial sectors
Three Months Ended Six Months Ended
July 1, 2018 July 2, 2017 July 1, 2018 July 2, 2017
Revenue:
Automotive sector $ 17,842,634 $ 17,598,187 $ 35,074,750 $ 35,014,728
Industrial sector 8,180,599 8,479,362 17,378,170 16,821,250
Total Revenue $ 26,023,233 $ 26,077,549 $ 52,452,920 $ 51,835,978 </t>
  </si>
  <si>
    <t>Noncash Transactions and Supplemental Disclosure of Cash Flow Information (Details) - USD ($)</t>
  </si>
  <si>
    <t>Apr. 17, 2018</t>
  </si>
  <si>
    <t>Apr. 04, 2018</t>
  </si>
  <si>
    <t>Payments on term loans</t>
  </si>
  <si>
    <t>New equipment leases during the year</t>
  </si>
  <si>
    <t>Policy net value</t>
  </si>
  <si>
    <t>Cash surrender value of insurance policies</t>
  </si>
  <si>
    <t>Insurance policy loans</t>
  </si>
  <si>
    <t>Notes payable</t>
  </si>
  <si>
    <t>Interest expense</t>
  </si>
  <si>
    <t>Income taxes</t>
  </si>
  <si>
    <t>Derivatives (Details)</t>
  </si>
  <si>
    <t>Derivatives Details Abstract</t>
  </si>
  <si>
    <t>Percentage of risk on currency exchange contracts</t>
  </si>
  <si>
    <t>25.00%</t>
  </si>
  <si>
    <t>Fair Value of Financial Instruments (Details) - USD ($)</t>
  </si>
  <si>
    <t>Fair Value Of Financial Instruments Details Abstract</t>
  </si>
  <si>
    <t>Fair value of foreign currency exchange contracts liability</t>
  </si>
  <si>
    <t>Fair value of foreign currency exchange contracts assets</t>
  </si>
  <si>
    <t>Inventories (Details) - USD ($)</t>
  </si>
  <si>
    <t>Raw materials</t>
  </si>
  <si>
    <t>Work-in-process</t>
  </si>
  <si>
    <t>Finished goods</t>
  </si>
  <si>
    <t>Inventories gross</t>
  </si>
  <si>
    <t>Less: Allowance for inventory obsolescence</t>
  </si>
  <si>
    <t>Total Inventories</t>
  </si>
  <si>
    <t>Other Long-term Assets (Details) - USD ($)</t>
  </si>
  <si>
    <t>Deferred tax asset</t>
  </si>
  <si>
    <t>Other</t>
  </si>
  <si>
    <t>Total Other Long-term Assets</t>
  </si>
  <si>
    <t>Other Long-term Liabilities (Details) - USD ($)</t>
  </si>
  <si>
    <t>Deferred tax liability</t>
  </si>
  <si>
    <t>Total Other Long-term Liabilities</t>
  </si>
  <si>
    <t>Lines of Credit (Details)</t>
  </si>
  <si>
    <t>Jul. 01, 2018USD ($)</t>
  </si>
  <si>
    <t>Jul. 01, 2018GBP (£)</t>
  </si>
  <si>
    <t>Dec. 31, 2017USD ($)</t>
  </si>
  <si>
    <t>Dec. 31, 2017GBP (£)</t>
  </si>
  <si>
    <t>Wells Fargo Capital Finance, LLC [Member]</t>
  </si>
  <si>
    <t>Line of credit maximum amount</t>
  </si>
  <si>
    <t>Line of credit premium over base rate</t>
  </si>
  <si>
    <t>2.25%</t>
  </si>
  <si>
    <t>Line of credit interest rate description</t>
  </si>
  <si>
    <t>Interest is payable monthly at the Euro dollar rate plus 2.25% or Wells Fargo Capital Finance, LLCs prime rate at the Companys election on outstanding balances up to $6,000,000 and prime rate on amounts in excess of $6,000,000.</t>
  </si>
  <si>
    <t>Line of credit amount outstanding</t>
  </si>
  <si>
    <t>Line of credit, maturity date</t>
  </si>
  <si>
    <t>Oct. 17,
		2019</t>
  </si>
  <si>
    <t>Lloyds Bank Commercial Finance Limited [Member] | Wardle Storeys [Member]</t>
  </si>
  <si>
    <t>The line has several tranches based on currency or underlying security. Interest is payable monthly at the base rate (U.K. LIBOR or Lloyds Bank Base Rate as published) plus 1.95% to 2.45% depending on the tranche.</t>
  </si>
  <si>
    <t>Lloyds Bank Commercial Finance Limited [Member] | Wardle Storeys [Member] | British Pound Sterling [Member]</t>
  </si>
  <si>
    <t>Line of credit maximum amount | £</t>
  </si>
  <si>
    <t>Line of credit amount outstanding | £</t>
  </si>
  <si>
    <t>Lloyds Bank Commercial Finance Limited [Member] | Wardle Storeys [Member] | Minimum [Member]</t>
  </si>
  <si>
    <t>1.95%</t>
  </si>
  <si>
    <t>Lloyds Bank Commercial Finance Limited [Member] | Wardle Storeys [Member] | Maximum [Member]</t>
  </si>
  <si>
    <t>2.45%</t>
  </si>
  <si>
    <t>Long-Term Debt (Schedule of Long-term debt) (Details) - USD ($)</t>
  </si>
  <si>
    <t>Debt Instrument [Line Items]</t>
  </si>
  <si>
    <t>Long-term debt</t>
  </si>
  <si>
    <t>Less: Current portion</t>
  </si>
  <si>
    <t>Long-Term Portion</t>
  </si>
  <si>
    <t>Wells Fargo Capital Finance LLC Loan [Member]</t>
  </si>
  <si>
    <t>Kennet Equipment Leasing Financing Obligation [Member]</t>
  </si>
  <si>
    <t>Balboa Capital Corporation Note Payable [Member]</t>
  </si>
  <si>
    <t>Regents Capital Corporation Note Payable [Member]</t>
  </si>
  <si>
    <t>De Lage Landen Financial Services Note Payable [Member]</t>
  </si>
  <si>
    <t>Ford Motor Credit Note Payable [Member]</t>
  </si>
  <si>
    <t>Byline Financial Group Note Payable [Member]</t>
  </si>
  <si>
    <t>Regents Capital Corporation Note Payable 1 [Member]</t>
  </si>
  <si>
    <t>Regents Capital Corporation Note Payable 2 [Member]</t>
  </si>
  <si>
    <t>Regents Capital Corporation Note Payable 3 [Member]</t>
  </si>
  <si>
    <t>BB&amp;T Equipment Finance Corporation [Member]</t>
  </si>
  <si>
    <t>Regents Capital Corporation Note Payable 4 [Member]</t>
  </si>
  <si>
    <t>Lloyds Bank Commercial Finance Limited 2 [Member] | Wardle Storeys [Member]</t>
  </si>
  <si>
    <t>BB&amp;T Equipment Finance Corporation 2 [Member]</t>
  </si>
  <si>
    <t>Long-Term Debt (Schedule of Long-term debt Interest Rate) (Details)</t>
  </si>
  <si>
    <t>Long-term debt, interest rate basis</t>
  </si>
  <si>
    <t>Prime</t>
  </si>
  <si>
    <t>Lloyds Bank Commercial Finance Limited [Member] | Wardle Storeys [Member] | First tranche [Member]</t>
  </si>
  <si>
    <t>Long-term debt, face amount</t>
  </si>
  <si>
    <t>Lloyds Bank Commercial Finance Limited [Member] | Wardle Storeys [Member] | LIBOR [Member]</t>
  </si>
  <si>
    <t>Long-term debt, interest rate above basis</t>
  </si>
  <si>
    <t>3.15%</t>
  </si>
  <si>
    <t>LIBOR</t>
  </si>
  <si>
    <t>Long term debt, interest rate</t>
  </si>
  <si>
    <t>10.90%</t>
  </si>
  <si>
    <t>5.72%</t>
  </si>
  <si>
    <t>7.41%</t>
  </si>
  <si>
    <t>7.35%</t>
  </si>
  <si>
    <t>4.31%</t>
  </si>
  <si>
    <t>8.55%</t>
  </si>
  <si>
    <t>6.20%</t>
  </si>
  <si>
    <t>6.47%</t>
  </si>
  <si>
    <t>6.50%</t>
  </si>
  <si>
    <t>4.02%</t>
  </si>
  <si>
    <t>6.99%</t>
  </si>
  <si>
    <t>Long-term debt, frequency of periodic payment</t>
  </si>
  <si>
    <t>Monthly payments will begin in December 2018 and continue over a 60-month period at 3.50% above the base rate (LIBOR).</t>
  </si>
  <si>
    <t>Lloyds Bank Commercial Finance Limited 2 [Member] | Wardle Storeys [Member] | First tranche [Member]</t>
  </si>
  <si>
    <t>Lloyds Bank Commercial Finance Limited 2 [Member] | Wardle Storeys [Member] | British Pound Sterling [Member]</t>
  </si>
  <si>
    <t>Long-term debt, face amount | £</t>
  </si>
  <si>
    <t>Lloyds Bank Commercial Finance Limited 2 [Member] | Wardle Storeys [Member] | British Pound Sterling [Member] | First tranche [Member]</t>
  </si>
  <si>
    <t>Lloyds Bank Commercial Finance Limited 2 [Member] | Wardle Storeys [Member] | LIBOR [Member]</t>
  </si>
  <si>
    <t>3.50%</t>
  </si>
  <si>
    <t>BB&amp;T Equipment Finance Corporation 2 [Member] | LIBOR [Member]</t>
  </si>
  <si>
    <t>5.12%</t>
  </si>
  <si>
    <t>Related Party Obligations (Narrative) (Details) - USD ($)</t>
  </si>
  <si>
    <t>Feb. 14, 2018</t>
  </si>
  <si>
    <t>Jan. 09, 2018</t>
  </si>
  <si>
    <t>Related party subordinated secured promissory note</t>
  </si>
  <si>
    <t>Company's Majority Owners [Member]</t>
  </si>
  <si>
    <t>Long-term debt, interest rate</t>
  </si>
  <si>
    <t>18.20%</t>
  </si>
  <si>
    <t>Long-term debt, periodic payment</t>
  </si>
  <si>
    <t>Long-term debt, security deposit</t>
  </si>
  <si>
    <t>Long-term debt, maturity date</t>
  </si>
  <si>
    <t>Oct. 31,
		2033</t>
  </si>
  <si>
    <t>Promissory notes interest rates</t>
  </si>
  <si>
    <t>8.00%</t>
  </si>
  <si>
    <t>Related Party Obligations (Long-term debt to related parties) (Details) - USD ($)</t>
  </si>
  <si>
    <t>Total debt to related parties</t>
  </si>
  <si>
    <t>Less: Current portion of debt to related parties</t>
  </si>
  <si>
    <t>Total Long-term Debt to Related Parties</t>
  </si>
  <si>
    <t>Senior subordinated promissory note [Member]</t>
  </si>
  <si>
    <t>9.25%</t>
  </si>
  <si>
    <t>Senior secured promissory note [Member]</t>
  </si>
  <si>
    <t>10.00%</t>
  </si>
  <si>
    <t>Related Party Obligations (Lease Financing Obligation) (Details) - USD ($)</t>
  </si>
  <si>
    <t>Related Party Lease Financing Obligation Details</t>
  </si>
  <si>
    <t>Related Party Obligations (Schedule of Current Portions) (Details) - USD ($)</t>
  </si>
  <si>
    <t>Related Party Obligations Schedule Of Current Portions Details</t>
  </si>
  <si>
    <t>Current portion of long-term debt to related parties</t>
  </si>
  <si>
    <t>Current portion of related party lease financing obligation</t>
  </si>
  <si>
    <t>Related Party Obligation</t>
  </si>
  <si>
    <t>Capital Leases (Details) - USD ($)</t>
  </si>
  <si>
    <t>Capital Leases Details</t>
  </si>
  <si>
    <t>Capital Leases on equipment - Monthly lease payments minimum</t>
  </si>
  <si>
    <t>Capital Leases on equipment - Monthly lease payments maximum</t>
  </si>
  <si>
    <t>Capital Leases on equipment -Interest rates minimum</t>
  </si>
  <si>
    <t>3.84%</t>
  </si>
  <si>
    <t>Capital Leases on equipment -Interest rates maximum</t>
  </si>
  <si>
    <t>19.15%</t>
  </si>
  <si>
    <t>Capital lease obligation</t>
  </si>
  <si>
    <t>Less: current portion</t>
  </si>
  <si>
    <t>Long-term Portion</t>
  </si>
  <si>
    <t>Accumulated Other Comprehensive Income (Loss) (Details)</t>
  </si>
  <si>
    <t>Accumulated Other Comprehensive Income (Loss) [Line Items]</t>
  </si>
  <si>
    <t>Balance</t>
  </si>
  <si>
    <t>Other comprehensive losses before reclassifications</t>
  </si>
  <si>
    <t>Reclassification adjustment for gains included in net income</t>
  </si>
  <si>
    <t>Minimum Benefit Liability Adjustments [Member]</t>
  </si>
  <si>
    <t>Foreign Currency Translation Adjustment [Member]</t>
  </si>
  <si>
    <t>Stock Based Compensation (Narrative) (Details) - USD ($)</t>
  </si>
  <si>
    <t>Stockholders' Equity Note [Abstract]</t>
  </si>
  <si>
    <t>Unrecognized compensation cost</t>
  </si>
  <si>
    <t>Unrecognized compensation cost, recognition period</t>
  </si>
  <si>
    <t>9 months</t>
  </si>
  <si>
    <t>Stock Based Compensation (Option Activity) (Details) - USD ($)</t>
  </si>
  <si>
    <t>Total Stock Options</t>
  </si>
  <si>
    <t>Outstanding</t>
  </si>
  <si>
    <t>Granted</t>
  </si>
  <si>
    <t>Vested</t>
  </si>
  <si>
    <t>Exercised</t>
  </si>
  <si>
    <t>Forfeited or cancelled</t>
  </si>
  <si>
    <t>Total Weighted Average Exercise Price</t>
  </si>
  <si>
    <t>Exercisable</t>
  </si>
  <si>
    <t>Exercisable Weighted Average Exercise Price</t>
  </si>
  <si>
    <t>Nonvested</t>
  </si>
  <si>
    <t>Nonvested Weighted Average Exercise Price</t>
  </si>
  <si>
    <t>Aggregate intrinsic value</t>
  </si>
  <si>
    <t>Earnings Per Common Share (Details) - USD ($)</t>
  </si>
  <si>
    <t>Numerator</t>
  </si>
  <si>
    <t>Net income (loss) available to common shareholders</t>
  </si>
  <si>
    <t>Denominator</t>
  </si>
  <si>
    <t>Denominator for basic earnings per share - weighted average shares outstanding</t>
  </si>
  <si>
    <t>Weighted average effect of dilutive securities</t>
  </si>
  <si>
    <t>Denominator for dilutive earnings per share - weighted average shares outstanding</t>
  </si>
  <si>
    <t>Basic and Diluted Income (Loss) Per Share</t>
  </si>
  <si>
    <t>Effect of dilutive securities</t>
  </si>
  <si>
    <t>Earnings Per Common Share (Narrative) (Details) - $ / shares</t>
  </si>
  <si>
    <t>Option exercise price</t>
  </si>
  <si>
    <t>Stock Option [Member]</t>
  </si>
  <si>
    <t>Stock Option [Member] | Maximum [Member]</t>
  </si>
  <si>
    <t>Stock Option [Member] | Minimum [Member]</t>
  </si>
  <si>
    <t>Revenue (Schedule of Disaggregated Revenue) (Details) - USD ($)</t>
  </si>
  <si>
    <t>Disaggregation of Revenue [Line Items]</t>
  </si>
  <si>
    <t>Total revenue</t>
  </si>
  <si>
    <t>Automotive Sector [Member]</t>
  </si>
  <si>
    <t>Industrial Secto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72706</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4" t="n">
        <v>2018</v>
      </c>
    </row>
    <row r="15" spans="1:3">
      <c r="A15" s="3" t="s">
        <v>25</v>
      </c>
      <c r="B15" s="5" t="s">
        <v>26</v>
      </c>
    </row>
    <row r="16" spans="1:3">
      <c r="A16" s="3" t="s">
        <v>27</v>
      </c>
    </row>
    <row r="17" spans="1:3">
      <c r="A17" s="3" t="s">
        <v>28</v>
      </c>
      <c r="C17" s="4" t="n">
        <v>17070928</v>
      </c>
    </row>
    <row r="18" spans="1:3">
      <c r="A18" s="3" t="s">
        <v>29</v>
      </c>
    </row>
    <row r="19" spans="1:3">
      <c r="A19" s="3" t="s">
        <v>28</v>
      </c>
      <c r="C19" s="4" t="n">
        <v>1619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6" t="s">
        <v>185</v>
      </c>
    </row>
    <row r="4" spans="1:2">
      <c r="A4" s="3" t="s">
        <v>150</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903082</v>
      </c>
      <c r="C3" s="7" t="n">
        <v>1267319</v>
      </c>
    </row>
    <row r="4" spans="1:3">
      <c r="A4" s="3" t="s">
        <v>34</v>
      </c>
      <c r="B4" s="4" t="n">
        <v>16011212</v>
      </c>
      <c r="C4" s="4" t="n">
        <v>15167468</v>
      </c>
    </row>
    <row r="5" spans="1:3">
      <c r="A5" s="3" t="s">
        <v>35</v>
      </c>
      <c r="B5" s="4" t="n">
        <v>19368331</v>
      </c>
      <c r="C5" s="4" t="n">
        <v>19769662</v>
      </c>
    </row>
    <row r="6" spans="1:3">
      <c r="A6" s="3" t="s">
        <v>36</v>
      </c>
      <c r="B6" s="4" t="n">
        <v>877091</v>
      </c>
      <c r="C6" s="4" t="n">
        <v>846362</v>
      </c>
    </row>
    <row r="7" spans="1:3">
      <c r="A7" s="3" t="s">
        <v>37</v>
      </c>
      <c r="B7" s="4" t="n">
        <v>2073</v>
      </c>
      <c r="C7" s="4" t="n">
        <v>37116</v>
      </c>
    </row>
    <row r="8" spans="1:3">
      <c r="A8" s="3" t="s">
        <v>38</v>
      </c>
      <c r="B8" s="4" t="n">
        <v>37161789</v>
      </c>
      <c r="C8" s="4" t="n">
        <v>37087927</v>
      </c>
    </row>
    <row r="9" spans="1:3">
      <c r="A9" s="3" t="s">
        <v>39</v>
      </c>
      <c r="B9" s="4" t="n">
        <v>18043816</v>
      </c>
      <c r="C9" s="4" t="n">
        <v>17289058</v>
      </c>
    </row>
    <row r="10" spans="1:3">
      <c r="A10" s="6" t="s">
        <v>40</v>
      </c>
    </row>
    <row r="11" spans="1:3">
      <c r="A11" s="3" t="s">
        <v>41</v>
      </c>
      <c r="B11" s="4" t="n">
        <v>3231439</v>
      </c>
      <c r="C11" s="4" t="n">
        <v>3295896</v>
      </c>
    </row>
    <row r="12" spans="1:3">
      <c r="A12" s="3" t="s">
        <v>42</v>
      </c>
      <c r="B12" s="4" t="n">
        <v>1079175</v>
      </c>
      <c r="C12" s="4" t="n">
        <v>1079175</v>
      </c>
    </row>
    <row r="13" spans="1:3">
      <c r="A13" s="3" t="s">
        <v>43</v>
      </c>
      <c r="B13" s="4" t="n">
        <v>3921695</v>
      </c>
      <c r="C13" s="4" t="n">
        <v>3902246</v>
      </c>
    </row>
    <row r="14" spans="1:3">
      <c r="A14" s="3" t="s">
        <v>44</v>
      </c>
      <c r="B14" s="4" t="n">
        <v>8232309</v>
      </c>
      <c r="C14" s="4" t="n">
        <v>8277317</v>
      </c>
    </row>
    <row r="15" spans="1:3">
      <c r="A15" s="3" t="s">
        <v>45</v>
      </c>
      <c r="B15" s="4" t="n">
        <v>63437914</v>
      </c>
      <c r="C15" s="4" t="n">
        <v>62654302</v>
      </c>
    </row>
    <row r="16" spans="1:3">
      <c r="A16" s="6" t="s">
        <v>46</v>
      </c>
    </row>
    <row r="17" spans="1:3">
      <c r="A17" s="3" t="s">
        <v>47</v>
      </c>
      <c r="B17" s="4" t="n">
        <v>705321</v>
      </c>
      <c r="C17" s="4" t="n">
        <v>686640</v>
      </c>
    </row>
    <row r="18" spans="1:3">
      <c r="A18" s="3" t="s">
        <v>48</v>
      </c>
      <c r="B18" s="4" t="n">
        <v>19650799</v>
      </c>
      <c r="C18" s="4" t="n">
        <v>19340468</v>
      </c>
    </row>
    <row r="19" spans="1:3">
      <c r="A19" s="3" t="s">
        <v>49</v>
      </c>
      <c r="B19" s="4" t="n">
        <v>1187384</v>
      </c>
      <c r="C19" s="4" t="n">
        <v>1155490</v>
      </c>
    </row>
    <row r="20" spans="1:3">
      <c r="A20" s="3" t="s">
        <v>50</v>
      </c>
      <c r="B20" s="4" t="n">
        <v>416588</v>
      </c>
      <c r="C20" s="4" t="n">
        <v>408425</v>
      </c>
    </row>
    <row r="21" spans="1:3">
      <c r="A21" s="3" t="s">
        <v>51</v>
      </c>
      <c r="B21" s="4" t="n">
        <v>10363209</v>
      </c>
      <c r="C21" s="4" t="n">
        <v>10358761</v>
      </c>
    </row>
    <row r="22" spans="1:3">
      <c r="A22" s="3" t="s">
        <v>52</v>
      </c>
      <c r="B22" s="4" t="n">
        <v>3894980</v>
      </c>
      <c r="C22" s="4" t="n">
        <v>3594684</v>
      </c>
    </row>
    <row r="23" spans="1:3">
      <c r="A23" s="3" t="s">
        <v>53</v>
      </c>
      <c r="B23" s="4" t="n">
        <v>768036</v>
      </c>
      <c r="C23" s="4" t="n">
        <v>286955</v>
      </c>
    </row>
    <row r="24" spans="1:3">
      <c r="A24" s="3" t="s">
        <v>54</v>
      </c>
      <c r="B24" s="4" t="n">
        <v>143287</v>
      </c>
      <c r="C24" s="4" t="n">
        <v>143287</v>
      </c>
    </row>
    <row r="25" spans="1:3">
      <c r="A25" s="3" t="s">
        <v>55</v>
      </c>
      <c r="B25" s="4" t="n">
        <v>37129604</v>
      </c>
      <c r="C25" s="4" t="n">
        <v>35974710</v>
      </c>
    </row>
    <row r="26" spans="1:3">
      <c r="A26" s="6" t="s">
        <v>56</v>
      </c>
    </row>
    <row r="27" spans="1:3">
      <c r="A27" s="3" t="s">
        <v>57</v>
      </c>
      <c r="B27" s="4" t="n">
        <v>2684591</v>
      </c>
      <c r="C27" s="4" t="n">
        <v>2467433</v>
      </c>
    </row>
    <row r="28" spans="1:3">
      <c r="A28" s="3" t="s">
        <v>58</v>
      </c>
      <c r="B28" s="4" t="n">
        <v>301787</v>
      </c>
      <c r="C28" s="4" t="n">
        <v>531218</v>
      </c>
    </row>
    <row r="29" spans="1:3">
      <c r="A29" s="3" t="s">
        <v>59</v>
      </c>
      <c r="B29" s="4" t="n">
        <v>2468248</v>
      </c>
      <c r="C29" s="4" t="n">
        <v>2153327</v>
      </c>
    </row>
    <row r="30" spans="1:3">
      <c r="A30" s="3" t="s">
        <v>60</v>
      </c>
      <c r="B30" s="4" t="n">
        <v>2459393</v>
      </c>
      <c r="C30" s="4" t="n">
        <v>2765655</v>
      </c>
    </row>
    <row r="31" spans="1:3">
      <c r="A31" s="3" t="s">
        <v>61</v>
      </c>
      <c r="B31" s="4" t="n">
        <v>2522261</v>
      </c>
      <c r="C31" s="4" t="n">
        <v>2547076</v>
      </c>
    </row>
    <row r="32" spans="1:3">
      <c r="A32" s="3" t="s">
        <v>62</v>
      </c>
      <c r="B32" s="4" t="n">
        <v>785129</v>
      </c>
      <c r="C32" s="4" t="n">
        <v>822492</v>
      </c>
    </row>
    <row r="33" spans="1:3">
      <c r="A33" s="3" t="s">
        <v>63</v>
      </c>
      <c r="B33" s="4" t="n">
        <v>11221409</v>
      </c>
      <c r="C33" s="4" t="n">
        <v>11287201</v>
      </c>
    </row>
    <row r="34" spans="1:3">
      <c r="A34" s="3" t="s">
        <v>64</v>
      </c>
      <c r="B34" s="4" t="n">
        <v>48351013</v>
      </c>
      <c r="C34" s="4" t="n">
        <v>47261911</v>
      </c>
    </row>
    <row r="35" spans="1:3">
      <c r="A35" s="6" t="s">
        <v>65</v>
      </c>
    </row>
    <row r="36" spans="1:3">
      <c r="A36" s="3" t="s">
        <v>66</v>
      </c>
      <c r="B36" s="4" t="n">
        <v>617571</v>
      </c>
      <c r="C36" s="4" t="n">
        <v>617571</v>
      </c>
    </row>
    <row r="37" spans="1:3">
      <c r="A37" s="3" t="s">
        <v>67</v>
      </c>
      <c r="B37" s="4" t="n">
        <v>463179</v>
      </c>
      <c r="C37" s="4" t="n">
        <v>463179</v>
      </c>
    </row>
    <row r="38" spans="1:3">
      <c r="A38" s="3" t="s">
        <v>68</v>
      </c>
      <c r="B38" s="4" t="n">
        <v>75</v>
      </c>
      <c r="C38" s="4" t="n">
        <v>75</v>
      </c>
    </row>
    <row r="39" spans="1:3">
      <c r="A39" s="3" t="s">
        <v>69</v>
      </c>
      <c r="B39" s="4" t="n">
        <v>18690</v>
      </c>
      <c r="C39" s="4" t="n">
        <v>18690</v>
      </c>
    </row>
    <row r="40" spans="1:3">
      <c r="A40" s="3" t="s">
        <v>70</v>
      </c>
      <c r="B40" s="4" t="n">
        <v>35138353</v>
      </c>
      <c r="C40" s="4" t="n">
        <v>34944972</v>
      </c>
    </row>
    <row r="41" spans="1:3">
      <c r="A41" s="3" t="s">
        <v>71</v>
      </c>
      <c r="B41" s="4" t="n">
        <v>-20423375</v>
      </c>
      <c r="C41" s="4" t="n">
        <v>-20276944</v>
      </c>
    </row>
    <row r="42" spans="1:3">
      <c r="A42" s="3" t="s">
        <v>72</v>
      </c>
      <c r="B42" s="4" t="n">
        <v>-727592</v>
      </c>
      <c r="C42" s="4" t="n">
        <v>-375152</v>
      </c>
    </row>
    <row r="43" spans="1:3">
      <c r="A43" s="3" t="s">
        <v>73</v>
      </c>
      <c r="B43" s="4" t="n">
        <v>15086901</v>
      </c>
      <c r="C43" s="4" t="n">
        <v>15392391</v>
      </c>
    </row>
    <row r="44" spans="1:3">
      <c r="A44" s="3" t="s">
        <v>74</v>
      </c>
      <c r="B44" s="7" t="n">
        <v>63437914</v>
      </c>
      <c r="C44" s="7" t="n">
        <v>62654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6" t="s">
        <v>112</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75</v>
      </c>
    </row>
    <row r="4" spans="1:2">
      <c r="A4" s="3" t="s">
        <v>221</v>
      </c>
      <c r="B4" s="3"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6" t="s">
        <v>185</v>
      </c>
    </row>
    <row r="4" spans="1:2">
      <c r="A4" s="3" t="s">
        <v>224</v>
      </c>
      <c r="B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6" t="s">
        <v>188</v>
      </c>
    </row>
    <row r="4" spans="1:2">
      <c r="A4" s="3" t="s">
        <v>227</v>
      </c>
      <c r="B4"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6" t="s">
        <v>191</v>
      </c>
    </row>
    <row r="4" spans="1:2">
      <c r="A4" s="3" t="s">
        <v>230</v>
      </c>
      <c r="B4" s="3"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1</v>
      </c>
    </row>
    <row r="2" spans="1:3">
      <c r="A2" s="6" t="s">
        <v>76</v>
      </c>
    </row>
    <row r="3" spans="1:3">
      <c r="A3" s="3" t="s">
        <v>77</v>
      </c>
      <c r="B3" s="7" t="n">
        <v>100</v>
      </c>
      <c r="C3" s="7" t="n">
        <v>100</v>
      </c>
    </row>
    <row r="4" spans="1:3">
      <c r="A4" s="3" t="s">
        <v>78</v>
      </c>
      <c r="B4" s="4" t="n">
        <v>200000</v>
      </c>
      <c r="C4" s="4" t="n">
        <v>200000</v>
      </c>
    </row>
    <row r="5" spans="1:3">
      <c r="A5" s="3" t="s">
        <v>79</v>
      </c>
      <c r="B5" s="4" t="n">
        <v>200000</v>
      </c>
      <c r="C5" s="4" t="n">
        <v>200000</v>
      </c>
    </row>
    <row r="6" spans="1:3">
      <c r="A6" s="3" t="s">
        <v>80</v>
      </c>
      <c r="B6" s="7" t="n">
        <v>100</v>
      </c>
      <c r="C6" s="7" t="n">
        <v>100</v>
      </c>
    </row>
    <row r="7" spans="1:3">
      <c r="A7" s="3" t="s">
        <v>81</v>
      </c>
      <c r="B7" s="4" t="n">
        <v>150000</v>
      </c>
      <c r="C7" s="4" t="n">
        <v>150000</v>
      </c>
    </row>
    <row r="8" spans="1:3">
      <c r="A8" s="3" t="s">
        <v>82</v>
      </c>
      <c r="B8" s="4" t="n">
        <v>150000</v>
      </c>
      <c r="C8" s="4" t="n">
        <v>150000</v>
      </c>
    </row>
    <row r="9" spans="1:3">
      <c r="A9" s="3" t="s">
        <v>83</v>
      </c>
      <c r="B9" s="8" t="n">
        <v>1.51</v>
      </c>
      <c r="C9" s="8" t="n">
        <v>1.51</v>
      </c>
    </row>
    <row r="10" spans="1:3">
      <c r="A10" s="3" t="s">
        <v>84</v>
      </c>
      <c r="B10" s="4" t="n">
        <v>50</v>
      </c>
      <c r="C10" s="4" t="n">
        <v>50</v>
      </c>
    </row>
    <row r="11" spans="1:3">
      <c r="A11" s="3" t="s">
        <v>85</v>
      </c>
      <c r="B11" s="4" t="n">
        <v>50</v>
      </c>
      <c r="C11" s="4" t="n">
        <v>50</v>
      </c>
    </row>
    <row r="12" spans="1:3">
      <c r="A12" s="3" t="s">
        <v>86</v>
      </c>
      <c r="B12" s="9" t="n">
        <v>0.001</v>
      </c>
      <c r="C12" s="9" t="n">
        <v>0.001</v>
      </c>
    </row>
    <row r="13" spans="1:3">
      <c r="A13" s="3" t="s">
        <v>87</v>
      </c>
      <c r="B13" s="4" t="n">
        <v>95000000</v>
      </c>
      <c r="C13" s="4" t="n">
        <v>95000000</v>
      </c>
    </row>
    <row r="14" spans="1:3">
      <c r="A14" s="3" t="s">
        <v>88</v>
      </c>
      <c r="B14" s="4" t="n">
        <v>18690030</v>
      </c>
      <c r="C14" s="4" t="n">
        <v>18690030</v>
      </c>
    </row>
    <row r="15" spans="1:3">
      <c r="A15" s="3" t="s">
        <v>89</v>
      </c>
      <c r="B15" s="4" t="n">
        <v>18690030</v>
      </c>
      <c r="C15" s="4" t="n">
        <v>18690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6" t="s">
        <v>198</v>
      </c>
    </row>
    <row r="4" spans="1:2">
      <c r="A4" s="3" t="s">
        <v>233</v>
      </c>
      <c r="B4" s="3"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6" t="s">
        <v>236</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6" t="s">
        <v>205</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6" t="s">
        <v>215</v>
      </c>
    </row>
    <row r="4" spans="1:2">
      <c r="A4" s="3" t="s">
        <v>261</v>
      </c>
      <c r="B4" s="3"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3</v>
      </c>
      <c r="B1" s="2" t="s">
        <v>1</v>
      </c>
    </row>
    <row r="2" spans="1:5">
      <c r="B2" s="2" t="s">
        <v>2</v>
      </c>
      <c r="C2" s="2" t="s">
        <v>92</v>
      </c>
      <c r="D2" s="2" t="s">
        <v>264</v>
      </c>
      <c r="E2" s="2" t="s">
        <v>265</v>
      </c>
    </row>
    <row r="3" spans="1:5">
      <c r="A3" s="6" t="s">
        <v>175</v>
      </c>
    </row>
    <row r="4" spans="1:5">
      <c r="A4" s="3" t="s">
        <v>266</v>
      </c>
      <c r="B4" s="7" t="n">
        <v>203173</v>
      </c>
      <c r="C4" s="7" t="n">
        <v>198518</v>
      </c>
    </row>
    <row r="5" spans="1:5">
      <c r="A5" s="3" t="s">
        <v>267</v>
      </c>
      <c r="B5" s="4" t="n">
        <v>793001</v>
      </c>
      <c r="C5" s="4" t="n">
        <v>678148</v>
      </c>
    </row>
    <row r="6" spans="1:5">
      <c r="A6" s="3" t="s">
        <v>268</v>
      </c>
      <c r="E6" s="7" t="n">
        <v>128399</v>
      </c>
    </row>
    <row r="7" spans="1:5">
      <c r="A7" s="3" t="s">
        <v>269</v>
      </c>
      <c r="E7" s="4" t="n">
        <v>578490</v>
      </c>
    </row>
    <row r="8" spans="1:5">
      <c r="A8" s="3" t="s">
        <v>270</v>
      </c>
      <c r="E8" s="4" t="n">
        <v>450091</v>
      </c>
    </row>
    <row r="9" spans="1:5">
      <c r="A9" s="3" t="s">
        <v>271</v>
      </c>
      <c r="D9" s="7" t="n">
        <v>3399</v>
      </c>
      <c r="E9" s="7" t="n">
        <v>125000</v>
      </c>
    </row>
    <row r="10" spans="1:5">
      <c r="A10" s="3" t="s">
        <v>272</v>
      </c>
      <c r="B10" s="4" t="n">
        <v>892641</v>
      </c>
      <c r="C10" s="4" t="n">
        <v>808983</v>
      </c>
    </row>
    <row r="11" spans="1:5">
      <c r="A11" s="3" t="s">
        <v>273</v>
      </c>
      <c r="B11" s="3" t="s">
        <v>120</v>
      </c>
      <c r="C11" s="3" t="s">
        <v>1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8</v>
      </c>
      <c r="B1" s="2" t="s">
        <v>2</v>
      </c>
      <c r="C1" s="2" t="s">
        <v>31</v>
      </c>
    </row>
    <row r="2" spans="1:3">
      <c r="A2" s="6" t="s">
        <v>279</v>
      </c>
    </row>
    <row r="3" spans="1:3">
      <c r="A3" s="3" t="s">
        <v>280</v>
      </c>
      <c r="B3" s="7" t="n">
        <v>12402</v>
      </c>
    </row>
    <row r="4" spans="1:3">
      <c r="A4" s="3" t="s">
        <v>281</v>
      </c>
      <c r="C4" s="7" t="n">
        <v>13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6" t="s">
        <v>93</v>
      </c>
    </row>
    <row r="4" spans="1:5">
      <c r="A4" s="3" t="s">
        <v>94</v>
      </c>
      <c r="B4" s="7" t="n">
        <v>26023233</v>
      </c>
      <c r="C4" s="7" t="n">
        <v>26077549</v>
      </c>
      <c r="D4" s="7" t="n">
        <v>52452920</v>
      </c>
      <c r="E4" s="7" t="n">
        <v>51835978</v>
      </c>
    </row>
    <row r="5" spans="1:5">
      <c r="A5" s="3" t="s">
        <v>95</v>
      </c>
      <c r="B5" s="4" t="n">
        <v>21259055</v>
      </c>
      <c r="C5" s="4" t="n">
        <v>20740966</v>
      </c>
      <c r="D5" s="4" t="n">
        <v>43071248</v>
      </c>
      <c r="E5" s="4" t="n">
        <v>41123248</v>
      </c>
    </row>
    <row r="6" spans="1:5">
      <c r="A6" s="3" t="s">
        <v>96</v>
      </c>
      <c r="B6" s="4" t="n">
        <v>4764178</v>
      </c>
      <c r="C6" s="4" t="n">
        <v>5336583</v>
      </c>
      <c r="D6" s="4" t="n">
        <v>9381672</v>
      </c>
      <c r="E6" s="4" t="n">
        <v>10712730</v>
      </c>
    </row>
    <row r="7" spans="1:5">
      <c r="A7" s="6" t="s">
        <v>97</v>
      </c>
    </row>
    <row r="8" spans="1:5">
      <c r="A8" s="3" t="s">
        <v>98</v>
      </c>
      <c r="B8" s="4" t="n">
        <v>1200051</v>
      </c>
      <c r="C8" s="4" t="n">
        <v>1325397</v>
      </c>
      <c r="D8" s="4" t="n">
        <v>2549081</v>
      </c>
      <c r="E8" s="4" t="n">
        <v>2610344</v>
      </c>
    </row>
    <row r="9" spans="1:5">
      <c r="A9" s="3" t="s">
        <v>99</v>
      </c>
      <c r="B9" s="4" t="n">
        <v>1658665</v>
      </c>
      <c r="C9" s="4" t="n">
        <v>1929780</v>
      </c>
      <c r="D9" s="4" t="n">
        <v>3606966</v>
      </c>
      <c r="E9" s="4" t="n">
        <v>3751246</v>
      </c>
    </row>
    <row r="10" spans="1:5">
      <c r="A10" s="3" t="s">
        <v>100</v>
      </c>
      <c r="B10" s="4" t="n">
        <v>430565</v>
      </c>
      <c r="C10" s="4" t="n">
        <v>437104</v>
      </c>
      <c r="D10" s="4" t="n">
        <v>852528</v>
      </c>
      <c r="E10" s="4" t="n">
        <v>970958</v>
      </c>
    </row>
    <row r="11" spans="1:5">
      <c r="A11" s="3" t="s">
        <v>101</v>
      </c>
      <c r="B11" s="4" t="n">
        <v>3289281</v>
      </c>
      <c r="C11" s="4" t="n">
        <v>3692281</v>
      </c>
      <c r="D11" s="4" t="n">
        <v>7008575</v>
      </c>
      <c r="E11" s="4" t="n">
        <v>7332548</v>
      </c>
    </row>
    <row r="12" spans="1:5">
      <c r="A12" s="3" t="s">
        <v>102</v>
      </c>
      <c r="B12" s="4" t="n">
        <v>1474897</v>
      </c>
      <c r="C12" s="4" t="n">
        <v>1644302</v>
      </c>
      <c r="D12" s="4" t="n">
        <v>2373097</v>
      </c>
      <c r="E12" s="4" t="n">
        <v>3380182</v>
      </c>
    </row>
    <row r="13" spans="1:5">
      <c r="A13" s="6" t="s">
        <v>103</v>
      </c>
    </row>
    <row r="14" spans="1:5">
      <c r="A14" s="3" t="s">
        <v>104</v>
      </c>
      <c r="B14" s="4" t="n">
        <v>-473663</v>
      </c>
      <c r="C14" s="4" t="n">
        <v>-408794</v>
      </c>
      <c r="D14" s="4" t="n">
        <v>-930027</v>
      </c>
      <c r="E14" s="4" t="n">
        <v>-798650</v>
      </c>
    </row>
    <row r="15" spans="1:5">
      <c r="A15" s="3" t="s">
        <v>105</v>
      </c>
      <c r="B15" s="4" t="n">
        <v>-19220</v>
      </c>
      <c r="C15" s="4" t="n">
        <v>-92379</v>
      </c>
      <c r="D15" s="4" t="n">
        <v>14062</v>
      </c>
      <c r="E15" s="4" t="n">
        <v>6875</v>
      </c>
    </row>
    <row r="16" spans="1:5">
      <c r="A16" s="3" t="s">
        <v>106</v>
      </c>
      <c r="B16" s="4" t="n">
        <v>-492883</v>
      </c>
      <c r="C16" s="4" t="n">
        <v>-501173</v>
      </c>
      <c r="D16" s="4" t="n">
        <v>-915965</v>
      </c>
      <c r="E16" s="4" t="n">
        <v>-791775</v>
      </c>
    </row>
    <row r="17" spans="1:5">
      <c r="A17" s="3" t="s">
        <v>107</v>
      </c>
      <c r="B17" s="4" t="n">
        <v>982014</v>
      </c>
      <c r="C17" s="4" t="n">
        <v>1143129</v>
      </c>
      <c r="D17" s="4" t="n">
        <v>1457132</v>
      </c>
      <c r="E17" s="4" t="n">
        <v>2588407</v>
      </c>
    </row>
    <row r="18" spans="1:5">
      <c r="A18" s="3" t="s">
        <v>108</v>
      </c>
      <c r="B18" s="4" t="n">
        <v>57521</v>
      </c>
      <c r="C18" s="4" t="n">
        <v>191343</v>
      </c>
      <c r="D18" s="4" t="n">
        <v>43000</v>
      </c>
      <c r="E18" s="4" t="n">
        <v>425929</v>
      </c>
    </row>
    <row r="19" spans="1:5">
      <c r="A19" s="3" t="s">
        <v>109</v>
      </c>
      <c r="B19" s="4" t="n">
        <v>924493</v>
      </c>
      <c r="C19" s="4" t="n">
        <v>951786</v>
      </c>
      <c r="D19" s="4" t="n">
        <v>1414132</v>
      </c>
      <c r="E19" s="4" t="n">
        <v>2162478</v>
      </c>
    </row>
    <row r="20" spans="1:5">
      <c r="A20" s="3" t="s">
        <v>110</v>
      </c>
      <c r="B20" s="4" t="n">
        <v>-776104</v>
      </c>
      <c r="C20" s="4" t="n">
        <v>-737320</v>
      </c>
      <c r="D20" s="4" t="n">
        <v>-1560563</v>
      </c>
      <c r="E20" s="4" t="n">
        <v>-1477236</v>
      </c>
    </row>
    <row r="21" spans="1:5">
      <c r="A21" s="3" t="s">
        <v>111</v>
      </c>
      <c r="B21" s="7" t="n">
        <v>148389</v>
      </c>
      <c r="C21" s="7" t="n">
        <v>214466</v>
      </c>
      <c r="D21" s="7" t="n">
        <v>-146431</v>
      </c>
      <c r="E21" s="7" t="n">
        <v>685242</v>
      </c>
    </row>
    <row r="22" spans="1:5">
      <c r="A22" s="6" t="s">
        <v>112</v>
      </c>
    </row>
    <row r="23" spans="1:5">
      <c r="A23" s="3" t="s">
        <v>113</v>
      </c>
      <c r="B23" s="8" t="n">
        <v>0.01</v>
      </c>
      <c r="C23" s="8" t="n">
        <v>0.01</v>
      </c>
      <c r="D23" s="8" t="n">
        <v>-0.01</v>
      </c>
      <c r="E23" s="8" t="n">
        <v>0.04</v>
      </c>
    </row>
    <row r="24" spans="1:5">
      <c r="A24" s="3" t="s">
        <v>114</v>
      </c>
      <c r="B24" s="8" t="n">
        <v>0.01</v>
      </c>
      <c r="C24" s="8" t="n">
        <v>0.01</v>
      </c>
      <c r="D24" s="8" t="n">
        <v>-0.01</v>
      </c>
      <c r="E24" s="8" t="n">
        <v>0.04</v>
      </c>
    </row>
    <row r="25" spans="1:5">
      <c r="A25" s="6" t="s">
        <v>115</v>
      </c>
    </row>
    <row r="26" spans="1:5">
      <c r="A26" s="3" t="s">
        <v>113</v>
      </c>
      <c r="B26" s="4" t="n">
        <v>18690030</v>
      </c>
      <c r="C26" s="4" t="n">
        <v>18704024</v>
      </c>
      <c r="D26" s="4" t="n">
        <v>18690030</v>
      </c>
      <c r="E26" s="4" t="n">
        <v>18713625</v>
      </c>
    </row>
    <row r="27" spans="1:5">
      <c r="A27" s="3" t="s">
        <v>114</v>
      </c>
      <c r="B27" s="4" t="n">
        <v>18690030</v>
      </c>
      <c r="C27" s="4" t="n">
        <v>18809598</v>
      </c>
      <c r="D27" s="4" t="n">
        <v>18690030</v>
      </c>
      <c r="E27" s="4" t="n">
        <v>18810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2</v>
      </c>
      <c r="B1" s="2" t="s">
        <v>2</v>
      </c>
      <c r="C1" s="2" t="s">
        <v>31</v>
      </c>
    </row>
    <row r="2" spans="1:3">
      <c r="A2" s="6" t="s">
        <v>185</v>
      </c>
    </row>
    <row r="3" spans="1:3">
      <c r="A3" s="3" t="s">
        <v>283</v>
      </c>
      <c r="B3" s="7" t="n">
        <v>5946936</v>
      </c>
      <c r="C3" s="7" t="n">
        <v>5572253</v>
      </c>
    </row>
    <row r="4" spans="1:3">
      <c r="A4" s="3" t="s">
        <v>284</v>
      </c>
      <c r="B4" s="4" t="n">
        <v>4707300</v>
      </c>
      <c r="C4" s="4" t="n">
        <v>5342359</v>
      </c>
    </row>
    <row r="5" spans="1:3">
      <c r="A5" s="3" t="s">
        <v>285</v>
      </c>
      <c r="B5" s="4" t="n">
        <v>10172362</v>
      </c>
      <c r="C5" s="4" t="n">
        <v>10377480</v>
      </c>
    </row>
    <row r="6" spans="1:3">
      <c r="A6" s="3" t="s">
        <v>286</v>
      </c>
      <c r="B6" s="4" t="n">
        <v>20826598</v>
      </c>
      <c r="C6" s="4" t="n">
        <v>21292092</v>
      </c>
    </row>
    <row r="7" spans="1:3">
      <c r="A7" s="3" t="s">
        <v>287</v>
      </c>
      <c r="B7" s="4" t="n">
        <v>-1458267</v>
      </c>
      <c r="C7" s="4" t="n">
        <v>-1522430</v>
      </c>
    </row>
    <row r="8" spans="1:3">
      <c r="A8" s="3" t="s">
        <v>288</v>
      </c>
      <c r="B8" s="7" t="n">
        <v>19368331</v>
      </c>
      <c r="C8" s="7" t="n">
        <v>197696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9</v>
      </c>
      <c r="B1" s="2" t="s">
        <v>2</v>
      </c>
      <c r="C1" s="2" t="s">
        <v>31</v>
      </c>
    </row>
    <row r="2" spans="1:3">
      <c r="A2" s="6" t="s">
        <v>188</v>
      </c>
    </row>
    <row r="3" spans="1:3">
      <c r="A3" s="3" t="s">
        <v>290</v>
      </c>
      <c r="B3" s="7" t="n">
        <v>3272950</v>
      </c>
      <c r="C3" s="7" t="n">
        <v>3167092</v>
      </c>
    </row>
    <row r="4" spans="1:3">
      <c r="A4" s="3" t="s">
        <v>291</v>
      </c>
      <c r="B4" s="4" t="n">
        <v>648745</v>
      </c>
      <c r="C4" s="4" t="n">
        <v>735154</v>
      </c>
    </row>
    <row r="5" spans="1:3">
      <c r="A5" s="3" t="s">
        <v>292</v>
      </c>
      <c r="B5" s="7" t="n">
        <v>3921695</v>
      </c>
      <c r="C5" s="7" t="n">
        <v>39022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31</v>
      </c>
    </row>
    <row r="2" spans="1:3">
      <c r="A2" s="6" t="s">
        <v>191</v>
      </c>
    </row>
    <row r="3" spans="1:3">
      <c r="A3" s="3" t="s">
        <v>294</v>
      </c>
      <c r="B3" s="7" t="n">
        <v>765308</v>
      </c>
      <c r="C3" s="7" t="n">
        <v>793145</v>
      </c>
    </row>
    <row r="4" spans="1:3">
      <c r="A4" s="3" t="s">
        <v>291</v>
      </c>
      <c r="B4" s="4" t="n">
        <v>19821</v>
      </c>
      <c r="C4" s="4" t="n">
        <v>29347</v>
      </c>
    </row>
    <row r="5" spans="1:3">
      <c r="A5" s="3" t="s">
        <v>295</v>
      </c>
      <c r="B5" s="7" t="n">
        <v>785129</v>
      </c>
      <c r="C5" s="7" t="n">
        <v>822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96</v>
      </c>
      <c r="B1" s="2" t="s">
        <v>1</v>
      </c>
    </row>
    <row r="2" spans="1:5">
      <c r="B2" s="2" t="s">
        <v>297</v>
      </c>
      <c r="C2" s="2" t="s">
        <v>298</v>
      </c>
      <c r="D2" s="2" t="s">
        <v>299</v>
      </c>
      <c r="E2" s="2" t="s">
        <v>300</v>
      </c>
    </row>
    <row r="3" spans="1:5">
      <c r="A3" s="3" t="s">
        <v>301</v>
      </c>
    </row>
    <row r="4" spans="1:5">
      <c r="A4" s="3" t="s">
        <v>302</v>
      </c>
      <c r="B4" s="7" t="n">
        <v>30000000</v>
      </c>
    </row>
    <row r="5" spans="1:5">
      <c r="A5" s="3" t="s">
        <v>303</v>
      </c>
      <c r="B5" s="3" t="s">
        <v>304</v>
      </c>
    </row>
    <row r="6" spans="1:5">
      <c r="A6" s="3" t="s">
        <v>305</v>
      </c>
      <c r="B6" s="3" t="s">
        <v>306</v>
      </c>
    </row>
    <row r="7" spans="1:5">
      <c r="A7" s="3" t="s">
        <v>307</v>
      </c>
      <c r="B7" s="7" t="n">
        <v>9967330</v>
      </c>
      <c r="D7" s="7" t="n">
        <v>10376881</v>
      </c>
    </row>
    <row r="8" spans="1:5">
      <c r="A8" s="3" t="s">
        <v>308</v>
      </c>
      <c r="B8" s="3" t="s">
        <v>309</v>
      </c>
    </row>
    <row r="9" spans="1:5">
      <c r="A9" s="3" t="s">
        <v>310</v>
      </c>
    </row>
    <row r="10" spans="1:5">
      <c r="A10" s="3" t="s">
        <v>302</v>
      </c>
      <c r="B10" s="7" t="n">
        <v>13200000</v>
      </c>
    </row>
    <row r="11" spans="1:5">
      <c r="A11" s="3" t="s">
        <v>305</v>
      </c>
      <c r="B11" s="3" t="s">
        <v>311</v>
      </c>
    </row>
    <row r="12" spans="1:5">
      <c r="A12" s="3" t="s">
        <v>307</v>
      </c>
      <c r="B12" s="7" t="n">
        <v>9683469</v>
      </c>
      <c r="D12" s="7" t="n">
        <v>8963587</v>
      </c>
    </row>
    <row r="13" spans="1:5">
      <c r="A13" s="3" t="s">
        <v>312</v>
      </c>
    </row>
    <row r="14" spans="1:5">
      <c r="A14" s="3" t="s">
        <v>313</v>
      </c>
      <c r="C14" s="10" t="n">
        <v>10000000</v>
      </c>
    </row>
    <row r="15" spans="1:5">
      <c r="A15" s="3" t="s">
        <v>314</v>
      </c>
      <c r="C15" s="10" t="n">
        <v>7359786</v>
      </c>
      <c r="E15" s="10" t="n">
        <v>6631172</v>
      </c>
    </row>
    <row r="16" spans="1:5">
      <c r="A16" s="3" t="s">
        <v>315</v>
      </c>
    </row>
    <row r="17" spans="1:5">
      <c r="A17" s="3" t="s">
        <v>303</v>
      </c>
      <c r="B17" s="3" t="s">
        <v>316</v>
      </c>
    </row>
    <row r="18" spans="1:5">
      <c r="A18" s="3" t="s">
        <v>317</v>
      </c>
    </row>
    <row r="19" spans="1:5">
      <c r="A19" s="3" t="s">
        <v>303</v>
      </c>
      <c r="B19" s="3" t="s">
        <v>318</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9</v>
      </c>
      <c r="B1" s="2" t="s">
        <v>2</v>
      </c>
      <c r="C1" s="2" t="s">
        <v>31</v>
      </c>
    </row>
    <row r="2" spans="1:3">
      <c r="A2" s="6" t="s">
        <v>320</v>
      </c>
    </row>
    <row r="3" spans="1:3">
      <c r="A3" s="3" t="s">
        <v>321</v>
      </c>
      <c r="B3" s="7" t="n">
        <v>3871975</v>
      </c>
      <c r="C3" s="7" t="n">
        <v>3622923</v>
      </c>
    </row>
    <row r="4" spans="1:3">
      <c r="A4" s="3" t="s">
        <v>322</v>
      </c>
      <c r="B4" s="4" t="n">
        <v>-1187384</v>
      </c>
      <c r="C4" s="4" t="n">
        <v>-1155490</v>
      </c>
    </row>
    <row r="5" spans="1:3">
      <c r="A5" s="3" t="s">
        <v>323</v>
      </c>
      <c r="B5" s="4" t="n">
        <v>2684591</v>
      </c>
      <c r="C5" s="4" t="n">
        <v>2467433</v>
      </c>
    </row>
    <row r="6" spans="1:3">
      <c r="A6" s="3" t="s">
        <v>324</v>
      </c>
    </row>
    <row r="7" spans="1:3">
      <c r="A7" s="6" t="s">
        <v>320</v>
      </c>
    </row>
    <row r="8" spans="1:3">
      <c r="A8" s="3" t="s">
        <v>321</v>
      </c>
      <c r="B8" s="4" t="n">
        <v>643925</v>
      </c>
      <c r="C8" s="4" t="n">
        <v>792525</v>
      </c>
    </row>
    <row r="9" spans="1:3">
      <c r="A9" s="3" t="s">
        <v>310</v>
      </c>
    </row>
    <row r="10" spans="1:3">
      <c r="A10" s="6" t="s">
        <v>320</v>
      </c>
    </row>
    <row r="11" spans="1:3">
      <c r="A11" s="3" t="s">
        <v>321</v>
      </c>
      <c r="B11" s="4" t="n">
        <v>52191</v>
      </c>
      <c r="C11" s="4" t="n">
        <v>107238</v>
      </c>
    </row>
    <row r="12" spans="1:3">
      <c r="A12" s="3" t="s">
        <v>325</v>
      </c>
    </row>
    <row r="13" spans="1:3">
      <c r="A13" s="6" t="s">
        <v>320</v>
      </c>
    </row>
    <row r="14" spans="1:3">
      <c r="A14" s="3" t="s">
        <v>321</v>
      </c>
      <c r="B14" s="4" t="n">
        <v>573471</v>
      </c>
      <c r="C14" s="4" t="n">
        <v>691830</v>
      </c>
    </row>
    <row r="15" spans="1:3">
      <c r="A15" s="3" t="s">
        <v>326</v>
      </c>
    </row>
    <row r="16" spans="1:3">
      <c r="A16" s="6" t="s">
        <v>320</v>
      </c>
    </row>
    <row r="17" spans="1:3">
      <c r="A17" s="3" t="s">
        <v>321</v>
      </c>
      <c r="B17" s="3" t="s">
        <v>120</v>
      </c>
      <c r="C17" s="4" t="n">
        <v>73113</v>
      </c>
    </row>
    <row r="18" spans="1:3">
      <c r="A18" s="3" t="s">
        <v>327</v>
      </c>
    </row>
    <row r="19" spans="1:3">
      <c r="A19" s="6" t="s">
        <v>320</v>
      </c>
    </row>
    <row r="20" spans="1:3">
      <c r="A20" s="3" t="s">
        <v>321</v>
      </c>
      <c r="B20" s="4" t="n">
        <v>183548</v>
      </c>
      <c r="C20" s="4" t="n">
        <v>240350</v>
      </c>
    </row>
    <row r="21" spans="1:3">
      <c r="A21" s="3" t="s">
        <v>328</v>
      </c>
    </row>
    <row r="22" spans="1:3">
      <c r="A22" s="6" t="s">
        <v>320</v>
      </c>
    </row>
    <row r="23" spans="1:3">
      <c r="A23" s="3" t="s">
        <v>321</v>
      </c>
      <c r="B23" s="4" t="n">
        <v>81367</v>
      </c>
      <c r="C23" s="4" t="n">
        <v>96123</v>
      </c>
    </row>
    <row r="24" spans="1:3">
      <c r="A24" s="3" t="s">
        <v>329</v>
      </c>
    </row>
    <row r="25" spans="1:3">
      <c r="A25" s="6" t="s">
        <v>320</v>
      </c>
    </row>
    <row r="26" spans="1:3">
      <c r="A26" s="3" t="s">
        <v>321</v>
      </c>
      <c r="B26" s="4" t="n">
        <v>32319</v>
      </c>
      <c r="C26" s="4" t="n">
        <v>36662</v>
      </c>
    </row>
    <row r="27" spans="1:3">
      <c r="A27" s="3" t="s">
        <v>330</v>
      </c>
    </row>
    <row r="28" spans="1:3">
      <c r="A28" s="6" t="s">
        <v>320</v>
      </c>
    </row>
    <row r="29" spans="1:3">
      <c r="A29" s="3" t="s">
        <v>321</v>
      </c>
      <c r="B29" s="4" t="n">
        <v>17367</v>
      </c>
      <c r="C29" s="4" t="n">
        <v>28344</v>
      </c>
    </row>
    <row r="30" spans="1:3">
      <c r="A30" s="3" t="s">
        <v>331</v>
      </c>
    </row>
    <row r="31" spans="1:3">
      <c r="A31" s="6" t="s">
        <v>320</v>
      </c>
    </row>
    <row r="32" spans="1:3">
      <c r="A32" s="3" t="s">
        <v>321</v>
      </c>
      <c r="B32" s="4" t="n">
        <v>254419</v>
      </c>
      <c r="C32" s="4" t="n">
        <v>284852</v>
      </c>
    </row>
    <row r="33" spans="1:3">
      <c r="A33" s="3" t="s">
        <v>332</v>
      </c>
    </row>
    <row r="34" spans="1:3">
      <c r="A34" s="6" t="s">
        <v>320</v>
      </c>
    </row>
    <row r="35" spans="1:3">
      <c r="A35" s="3" t="s">
        <v>321</v>
      </c>
      <c r="B35" s="4" t="n">
        <v>276208</v>
      </c>
      <c r="C35" s="4" t="n">
        <v>306702</v>
      </c>
    </row>
    <row r="36" spans="1:3">
      <c r="A36" s="3" t="s">
        <v>333</v>
      </c>
    </row>
    <row r="37" spans="1:3">
      <c r="A37" s="6" t="s">
        <v>320</v>
      </c>
    </row>
    <row r="38" spans="1:3">
      <c r="A38" s="3" t="s">
        <v>321</v>
      </c>
      <c r="B38" s="4" t="n">
        <v>137361</v>
      </c>
      <c r="C38" s="4" t="n">
        <v>152169</v>
      </c>
    </row>
    <row r="39" spans="1:3">
      <c r="A39" s="3" t="s">
        <v>334</v>
      </c>
    </row>
    <row r="40" spans="1:3">
      <c r="A40" s="6" t="s">
        <v>320</v>
      </c>
    </row>
    <row r="41" spans="1:3">
      <c r="A41" s="3" t="s">
        <v>321</v>
      </c>
      <c r="B41" s="4" t="n">
        <v>736028</v>
      </c>
      <c r="C41" s="4" t="n">
        <v>813015</v>
      </c>
    </row>
    <row r="42" spans="1:3">
      <c r="A42" s="3" t="s">
        <v>335</v>
      </c>
    </row>
    <row r="43" spans="1:3">
      <c r="A43" s="6" t="s">
        <v>320</v>
      </c>
    </row>
    <row r="44" spans="1:3">
      <c r="A44" s="3" t="s">
        <v>321</v>
      </c>
      <c r="B44" s="4" t="n">
        <v>174679</v>
      </c>
      <c r="C44" s="3" t="s">
        <v>120</v>
      </c>
    </row>
    <row r="45" spans="1:3">
      <c r="A45" s="3" t="s">
        <v>336</v>
      </c>
    </row>
    <row r="46" spans="1:3">
      <c r="A46" s="6" t="s">
        <v>320</v>
      </c>
    </row>
    <row r="47" spans="1:3">
      <c r="A47" s="3" t="s">
        <v>321</v>
      </c>
      <c r="B47" s="4" t="n">
        <v>464840</v>
      </c>
      <c r="C47" s="3" t="s">
        <v>120</v>
      </c>
    </row>
    <row r="48" spans="1:3">
      <c r="A48" s="3" t="s">
        <v>337</v>
      </c>
    </row>
    <row r="49" spans="1:3">
      <c r="A49" s="6" t="s">
        <v>320</v>
      </c>
    </row>
    <row r="50" spans="1:3">
      <c r="A50" s="3" t="s">
        <v>321</v>
      </c>
      <c r="B50" s="7" t="n">
        <v>244252</v>
      </c>
      <c r="C50" s="3" t="s">
        <v>1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38</v>
      </c>
      <c r="B1" s="2" t="s">
        <v>1</v>
      </c>
    </row>
    <row r="2" spans="1:3">
      <c r="B2" s="2" t="s">
        <v>297</v>
      </c>
      <c r="C2" s="2" t="s">
        <v>298</v>
      </c>
    </row>
    <row r="3" spans="1:3">
      <c r="A3" s="3" t="s">
        <v>324</v>
      </c>
    </row>
    <row r="4" spans="1:3">
      <c r="A4" s="6" t="s">
        <v>320</v>
      </c>
    </row>
    <row r="5" spans="1:3">
      <c r="A5" s="3" t="s">
        <v>339</v>
      </c>
      <c r="B5" s="3" t="s">
        <v>340</v>
      </c>
    </row>
    <row r="6" spans="1:3">
      <c r="A6" s="3" t="s">
        <v>341</v>
      </c>
    </row>
    <row r="7" spans="1:3">
      <c r="A7" s="6" t="s">
        <v>320</v>
      </c>
    </row>
    <row r="8" spans="1:3">
      <c r="A8" s="3" t="s">
        <v>342</v>
      </c>
      <c r="B8" s="7" t="n">
        <v>464840</v>
      </c>
    </row>
    <row r="9" spans="1:3">
      <c r="A9" s="3" t="s">
        <v>343</v>
      </c>
    </row>
    <row r="10" spans="1:3">
      <c r="A10" s="6" t="s">
        <v>320</v>
      </c>
    </row>
    <row r="11" spans="1:3">
      <c r="A11" s="3" t="s">
        <v>344</v>
      </c>
      <c r="B11" s="3" t="s">
        <v>345</v>
      </c>
    </row>
    <row r="12" spans="1:3">
      <c r="A12" s="3" t="s">
        <v>339</v>
      </c>
      <c r="B12" s="3" t="s">
        <v>346</v>
      </c>
    </row>
    <row r="13" spans="1:3">
      <c r="A13" s="3" t="s">
        <v>325</v>
      </c>
    </row>
    <row r="14" spans="1:3">
      <c r="A14" s="6" t="s">
        <v>320</v>
      </c>
    </row>
    <row r="15" spans="1:3">
      <c r="A15" s="3" t="s">
        <v>347</v>
      </c>
      <c r="B15" s="3" t="s">
        <v>348</v>
      </c>
      <c r="C15" s="3" t="s">
        <v>348</v>
      </c>
    </row>
    <row r="16" spans="1:3">
      <c r="A16" s="3" t="s">
        <v>326</v>
      </c>
    </row>
    <row r="17" spans="1:3">
      <c r="A17" s="6" t="s">
        <v>320</v>
      </c>
    </row>
    <row r="18" spans="1:3">
      <c r="A18" s="3" t="s">
        <v>347</v>
      </c>
      <c r="B18" s="3" t="s">
        <v>349</v>
      </c>
      <c r="C18" s="3" t="s">
        <v>349</v>
      </c>
    </row>
    <row r="19" spans="1:3">
      <c r="A19" s="3" t="s">
        <v>327</v>
      </c>
    </row>
    <row r="20" spans="1:3">
      <c r="A20" s="6" t="s">
        <v>320</v>
      </c>
    </row>
    <row r="21" spans="1:3">
      <c r="A21" s="3" t="s">
        <v>347</v>
      </c>
      <c r="B21" s="3" t="s">
        <v>350</v>
      </c>
      <c r="C21" s="3" t="s">
        <v>350</v>
      </c>
    </row>
    <row r="22" spans="1:3">
      <c r="A22" s="3" t="s">
        <v>328</v>
      </c>
    </row>
    <row r="23" spans="1:3">
      <c r="A23" s="6" t="s">
        <v>320</v>
      </c>
    </row>
    <row r="24" spans="1:3">
      <c r="A24" s="3" t="s">
        <v>347</v>
      </c>
      <c r="B24" s="3" t="s">
        <v>351</v>
      </c>
      <c r="C24" s="3" t="s">
        <v>351</v>
      </c>
    </row>
    <row r="25" spans="1:3">
      <c r="A25" s="3" t="s">
        <v>329</v>
      </c>
    </row>
    <row r="26" spans="1:3">
      <c r="A26" s="6" t="s">
        <v>320</v>
      </c>
    </row>
    <row r="27" spans="1:3">
      <c r="A27" s="3" t="s">
        <v>347</v>
      </c>
      <c r="B27" s="3" t="s">
        <v>352</v>
      </c>
      <c r="C27" s="3" t="s">
        <v>352</v>
      </c>
    </row>
    <row r="28" spans="1:3">
      <c r="A28" s="3" t="s">
        <v>330</v>
      </c>
    </row>
    <row r="29" spans="1:3">
      <c r="A29" s="6" t="s">
        <v>320</v>
      </c>
    </row>
    <row r="30" spans="1:3">
      <c r="A30" s="3" t="s">
        <v>347</v>
      </c>
      <c r="B30" s="3" t="s">
        <v>353</v>
      </c>
      <c r="C30" s="3" t="s">
        <v>353</v>
      </c>
    </row>
    <row r="31" spans="1:3">
      <c r="A31" s="3" t="s">
        <v>331</v>
      </c>
    </row>
    <row r="32" spans="1:3">
      <c r="A32" s="6" t="s">
        <v>320</v>
      </c>
    </row>
    <row r="33" spans="1:3">
      <c r="A33" s="3" t="s">
        <v>347</v>
      </c>
      <c r="B33" s="3" t="s">
        <v>354</v>
      </c>
      <c r="C33" s="3" t="s">
        <v>354</v>
      </c>
    </row>
    <row r="34" spans="1:3">
      <c r="A34" s="3" t="s">
        <v>332</v>
      </c>
    </row>
    <row r="35" spans="1:3">
      <c r="A35" s="6" t="s">
        <v>320</v>
      </c>
    </row>
    <row r="36" spans="1:3">
      <c r="A36" s="3" t="s">
        <v>347</v>
      </c>
      <c r="B36" s="3" t="s">
        <v>355</v>
      </c>
      <c r="C36" s="3" t="s">
        <v>355</v>
      </c>
    </row>
    <row r="37" spans="1:3">
      <c r="A37" s="3" t="s">
        <v>333</v>
      </c>
    </row>
    <row r="38" spans="1:3">
      <c r="A38" s="6" t="s">
        <v>320</v>
      </c>
    </row>
    <row r="39" spans="1:3">
      <c r="A39" s="3" t="s">
        <v>347</v>
      </c>
      <c r="B39" s="3" t="s">
        <v>356</v>
      </c>
      <c r="C39" s="3" t="s">
        <v>356</v>
      </c>
    </row>
    <row r="40" spans="1:3">
      <c r="A40" s="3" t="s">
        <v>334</v>
      </c>
    </row>
    <row r="41" spans="1:3">
      <c r="A41" s="6" t="s">
        <v>320</v>
      </c>
    </row>
    <row r="42" spans="1:3">
      <c r="A42" s="3" t="s">
        <v>347</v>
      </c>
      <c r="B42" s="3" t="s">
        <v>357</v>
      </c>
      <c r="C42" s="3" t="s">
        <v>357</v>
      </c>
    </row>
    <row r="43" spans="1:3">
      <c r="A43" s="3" t="s">
        <v>335</v>
      </c>
    </row>
    <row r="44" spans="1:3">
      <c r="A44" s="6" t="s">
        <v>320</v>
      </c>
    </row>
    <row r="45" spans="1:3">
      <c r="A45" s="3" t="s">
        <v>347</v>
      </c>
      <c r="B45" s="3" t="s">
        <v>358</v>
      </c>
      <c r="C45" s="3" t="s">
        <v>358</v>
      </c>
    </row>
    <row r="46" spans="1:3">
      <c r="A46" s="3" t="s">
        <v>336</v>
      </c>
    </row>
    <row r="47" spans="1:3">
      <c r="A47" s="6" t="s">
        <v>320</v>
      </c>
    </row>
    <row r="48" spans="1:3">
      <c r="A48" s="3" t="s">
        <v>342</v>
      </c>
      <c r="B48" s="7" t="n">
        <v>1549500</v>
      </c>
    </row>
    <row r="49" spans="1:3">
      <c r="A49" s="3" t="s">
        <v>359</v>
      </c>
      <c r="B49" s="3" t="s">
        <v>360</v>
      </c>
    </row>
    <row r="50" spans="1:3">
      <c r="A50" s="3" t="s">
        <v>361</v>
      </c>
    </row>
    <row r="51" spans="1:3">
      <c r="A51" s="6" t="s">
        <v>320</v>
      </c>
    </row>
    <row r="52" spans="1:3">
      <c r="A52" s="3" t="s">
        <v>342</v>
      </c>
      <c r="B52" s="7" t="n">
        <v>464840</v>
      </c>
    </row>
    <row r="53" spans="1:3">
      <c r="A53" s="3" t="s">
        <v>362</v>
      </c>
    </row>
    <row r="54" spans="1:3">
      <c r="A54" s="6" t="s">
        <v>320</v>
      </c>
    </row>
    <row r="55" spans="1:3">
      <c r="A55" s="3" t="s">
        <v>363</v>
      </c>
      <c r="C55" s="10" t="n">
        <v>1177650</v>
      </c>
    </row>
    <row r="56" spans="1:3">
      <c r="A56" s="3" t="s">
        <v>364</v>
      </c>
    </row>
    <row r="57" spans="1:3">
      <c r="A57" s="6" t="s">
        <v>320</v>
      </c>
    </row>
    <row r="58" spans="1:3">
      <c r="A58" s="3" t="s">
        <v>363</v>
      </c>
      <c r="C58" s="10" t="n">
        <v>353295</v>
      </c>
    </row>
    <row r="59" spans="1:3">
      <c r="A59" s="3" t="s">
        <v>365</v>
      </c>
    </row>
    <row r="60" spans="1:3">
      <c r="A60" s="6" t="s">
        <v>320</v>
      </c>
    </row>
    <row r="61" spans="1:3">
      <c r="A61" s="3" t="s">
        <v>344</v>
      </c>
      <c r="B61" s="3" t="s">
        <v>366</v>
      </c>
    </row>
    <row r="62" spans="1:3">
      <c r="A62" s="3" t="s">
        <v>339</v>
      </c>
      <c r="B62" s="3" t="s">
        <v>346</v>
      </c>
    </row>
    <row r="63" spans="1:3">
      <c r="A63" s="3" t="s">
        <v>367</v>
      </c>
    </row>
    <row r="64" spans="1:3">
      <c r="A64" s="6" t="s">
        <v>320</v>
      </c>
    </row>
    <row r="65" spans="1:3">
      <c r="A65" s="3" t="s">
        <v>347</v>
      </c>
      <c r="B65" s="3" t="s">
        <v>368</v>
      </c>
      <c r="C65" s="3"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369</v>
      </c>
      <c r="B1" s="2" t="s">
        <v>1</v>
      </c>
    </row>
    <row r="2" spans="1:5">
      <c r="B2" s="2" t="s">
        <v>2</v>
      </c>
      <c r="C2" s="2" t="s">
        <v>370</v>
      </c>
      <c r="D2" s="2" t="s">
        <v>371</v>
      </c>
      <c r="E2" s="2" t="s">
        <v>31</v>
      </c>
    </row>
    <row r="3" spans="1:5">
      <c r="A3" s="3" t="s">
        <v>372</v>
      </c>
      <c r="B3" s="7" t="n">
        <v>225000</v>
      </c>
      <c r="E3" s="3" t="s">
        <v>120</v>
      </c>
    </row>
    <row r="4" spans="1:5">
      <c r="A4" s="3" t="s">
        <v>59</v>
      </c>
      <c r="B4" s="7" t="n">
        <v>2504891</v>
      </c>
      <c r="E4" s="4" t="n">
        <v>2162151</v>
      </c>
    </row>
    <row r="5" spans="1:5">
      <c r="A5" s="3" t="s">
        <v>373</v>
      </c>
    </row>
    <row r="6" spans="1:5">
      <c r="A6" s="3" t="s">
        <v>374</v>
      </c>
      <c r="B6" s="3" t="s">
        <v>375</v>
      </c>
    </row>
    <row r="7" spans="1:5">
      <c r="A7" s="3" t="s">
        <v>376</v>
      </c>
      <c r="B7" s="7" t="n">
        <v>36964</v>
      </c>
    </row>
    <row r="8" spans="1:5">
      <c r="A8" s="3" t="s">
        <v>377</v>
      </c>
      <c r="B8" s="7" t="n">
        <v>267500</v>
      </c>
    </row>
    <row r="9" spans="1:5">
      <c r="A9" s="3" t="s">
        <v>378</v>
      </c>
      <c r="B9" s="3" t="s">
        <v>379</v>
      </c>
    </row>
    <row r="10" spans="1:5">
      <c r="A10" s="3" t="s">
        <v>372</v>
      </c>
      <c r="C10" s="7" t="n">
        <v>47000</v>
      </c>
      <c r="D10" s="7" t="n">
        <v>225000</v>
      </c>
      <c r="E10" s="7" t="n">
        <v>125000</v>
      </c>
    </row>
    <row r="11" spans="1:5">
      <c r="A11" s="3" t="s">
        <v>380</v>
      </c>
      <c r="B11" s="3" t="s">
        <v>381</v>
      </c>
    </row>
    <row r="12" spans="1:5">
      <c r="A12" s="3" t="s">
        <v>59</v>
      </c>
      <c r="B12" s="7" t="n">
        <v>35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31</v>
      </c>
    </row>
    <row r="3" spans="1:3">
      <c r="A3" s="3" t="s">
        <v>383</v>
      </c>
      <c r="B3" s="7" t="n">
        <v>2918786</v>
      </c>
      <c r="C3" s="7" t="n">
        <v>2918786</v>
      </c>
    </row>
    <row r="4" spans="1:3">
      <c r="A4" s="3" t="s">
        <v>384</v>
      </c>
      <c r="B4" s="4" t="n">
        <v>-459393</v>
      </c>
      <c r="C4" s="4" t="n">
        <v>-153131</v>
      </c>
    </row>
    <row r="5" spans="1:3">
      <c r="A5" s="3" t="s">
        <v>385</v>
      </c>
      <c r="B5" s="4" t="n">
        <v>2459393</v>
      </c>
      <c r="C5" s="4" t="n">
        <v>2765655</v>
      </c>
    </row>
    <row r="6" spans="1:3">
      <c r="A6" s="3" t="s">
        <v>386</v>
      </c>
    </row>
    <row r="7" spans="1:3">
      <c r="A7" s="3" t="s">
        <v>383</v>
      </c>
      <c r="B7" s="7" t="n">
        <v>2000000</v>
      </c>
      <c r="C7" s="4" t="n">
        <v>2000000</v>
      </c>
    </row>
    <row r="8" spans="1:3">
      <c r="A8" s="3" t="s">
        <v>374</v>
      </c>
      <c r="B8" s="3" t="s">
        <v>387</v>
      </c>
    </row>
    <row r="9" spans="1:3">
      <c r="A9" s="3" t="s">
        <v>388</v>
      </c>
    </row>
    <row r="10" spans="1:3">
      <c r="A10" s="3" t="s">
        <v>383</v>
      </c>
      <c r="B10" s="7" t="n">
        <v>918786</v>
      </c>
      <c r="C10" s="7" t="n">
        <v>918786</v>
      </c>
    </row>
    <row r="11" spans="1:3">
      <c r="A11" s="3" t="s">
        <v>374</v>
      </c>
      <c r="B11" s="3"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2</v>
      </c>
      <c r="C1" s="2" t="s">
        <v>31</v>
      </c>
    </row>
    <row r="2" spans="1:3">
      <c r="A2" s="6" t="s">
        <v>391</v>
      </c>
    </row>
    <row r="3" spans="1:3">
      <c r="A3" s="3" t="s">
        <v>59</v>
      </c>
      <c r="B3" s="7" t="n">
        <v>2504891</v>
      </c>
      <c r="C3" s="7" t="n">
        <v>2162151</v>
      </c>
    </row>
    <row r="4" spans="1:3">
      <c r="A4" s="3" t="s">
        <v>322</v>
      </c>
      <c r="B4" s="4" t="n">
        <v>-36643</v>
      </c>
      <c r="C4" s="4" t="n">
        <v>-8824</v>
      </c>
    </row>
    <row r="5" spans="1:3">
      <c r="A5" s="3" t="s">
        <v>323</v>
      </c>
      <c r="B5" s="7" t="n">
        <v>2468248</v>
      </c>
      <c r="C5" s="7" t="n">
        <v>2153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31</v>
      </c>
    </row>
    <row r="2" spans="1:3">
      <c r="A2" s="6" t="s">
        <v>393</v>
      </c>
    </row>
    <row r="3" spans="1:3">
      <c r="A3" s="3" t="s">
        <v>394</v>
      </c>
      <c r="B3" s="7" t="n">
        <v>459393</v>
      </c>
      <c r="C3" s="7" t="n">
        <v>153131</v>
      </c>
    </row>
    <row r="4" spans="1:3">
      <c r="A4" s="3" t="s">
        <v>395</v>
      </c>
      <c r="B4" s="4" t="n">
        <v>36643</v>
      </c>
      <c r="C4" s="4" t="n">
        <v>8824</v>
      </c>
    </row>
    <row r="5" spans="1:3">
      <c r="A5" s="3" t="s">
        <v>372</v>
      </c>
      <c r="B5" s="4" t="n">
        <v>225000</v>
      </c>
      <c r="C5" s="3" t="s">
        <v>120</v>
      </c>
    </row>
    <row r="6" spans="1:3">
      <c r="A6" s="3" t="s">
        <v>372</v>
      </c>
      <c r="B6" s="4" t="n">
        <v>47000</v>
      </c>
      <c r="C6" s="3" t="s">
        <v>120</v>
      </c>
    </row>
    <row r="7" spans="1:3">
      <c r="A7" s="3" t="s">
        <v>372</v>
      </c>
      <c r="B7" s="3" t="s">
        <v>120</v>
      </c>
      <c r="C7" s="4" t="n">
        <v>125000</v>
      </c>
    </row>
    <row r="8" spans="1:3">
      <c r="A8" s="3" t="s">
        <v>396</v>
      </c>
      <c r="B8" s="7" t="n">
        <v>768036</v>
      </c>
      <c r="C8" s="7" t="n">
        <v>2869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6</v>
      </c>
      <c r="B1" s="2" t="s">
        <v>91</v>
      </c>
      <c r="D1" s="2" t="s">
        <v>1</v>
      </c>
    </row>
    <row r="2" spans="1:5">
      <c r="B2" s="2" t="s">
        <v>2</v>
      </c>
      <c r="C2" s="2" t="s">
        <v>92</v>
      </c>
      <c r="D2" s="2" t="s">
        <v>2</v>
      </c>
      <c r="E2" s="2" t="s">
        <v>92</v>
      </c>
    </row>
    <row r="3" spans="1:5">
      <c r="A3" s="6" t="s">
        <v>117</v>
      </c>
    </row>
    <row r="4" spans="1:5">
      <c r="A4" s="3" t="s">
        <v>109</v>
      </c>
      <c r="B4" s="7" t="n">
        <v>924493</v>
      </c>
      <c r="C4" s="7" t="n">
        <v>951786</v>
      </c>
      <c r="D4" s="7" t="n">
        <v>1414132</v>
      </c>
      <c r="E4" s="7" t="n">
        <v>2162478</v>
      </c>
    </row>
    <row r="5" spans="1:5">
      <c r="A5" s="6" t="s">
        <v>118</v>
      </c>
    </row>
    <row r="6" spans="1:5">
      <c r="A6" s="3" t="s">
        <v>119</v>
      </c>
      <c r="B6" s="4" t="n">
        <v>-29931</v>
      </c>
      <c r="C6" s="3" t="s">
        <v>120</v>
      </c>
      <c r="D6" s="4" t="n">
        <v>-59462</v>
      </c>
      <c r="E6" s="3" t="s">
        <v>120</v>
      </c>
    </row>
    <row r="7" spans="1:5">
      <c r="A7" s="3" t="s">
        <v>121</v>
      </c>
      <c r="B7" s="4" t="n">
        <v>-776546</v>
      </c>
      <c r="C7" s="4" t="n">
        <v>397035</v>
      </c>
      <c r="D7" s="4" t="n">
        <v>-292978</v>
      </c>
      <c r="E7" s="4" t="n">
        <v>542154</v>
      </c>
    </row>
    <row r="8" spans="1:5">
      <c r="A8" s="3" t="s">
        <v>122</v>
      </c>
      <c r="B8" s="4" t="n">
        <v>-806477</v>
      </c>
      <c r="C8" s="4" t="n">
        <v>397035</v>
      </c>
      <c r="D8" s="4" t="n">
        <v>-352440</v>
      </c>
      <c r="E8" s="4" t="n">
        <v>542154</v>
      </c>
    </row>
    <row r="9" spans="1:5">
      <c r="A9" s="3" t="s">
        <v>117</v>
      </c>
      <c r="B9" s="4" t="n">
        <v>118016</v>
      </c>
      <c r="C9" s="4" t="n">
        <v>1348821</v>
      </c>
      <c r="D9" s="4" t="n">
        <v>1061692</v>
      </c>
      <c r="E9" s="4" t="n">
        <v>2704632</v>
      </c>
    </row>
    <row r="10" spans="1:5">
      <c r="A10" s="3" t="s">
        <v>110</v>
      </c>
      <c r="B10" s="4" t="n">
        <v>-776104</v>
      </c>
      <c r="C10" s="4" t="n">
        <v>-737320</v>
      </c>
      <c r="D10" s="4" t="n">
        <v>-1560563</v>
      </c>
      <c r="E10" s="4" t="n">
        <v>-1477236</v>
      </c>
    </row>
    <row r="11" spans="1:5">
      <c r="A11" s="3" t="s">
        <v>123</v>
      </c>
      <c r="B11" s="7" t="n">
        <v>-658088</v>
      </c>
      <c r="C11" s="7" t="n">
        <v>611501</v>
      </c>
      <c r="D11" s="7" t="n">
        <v>-498871</v>
      </c>
      <c r="E11" s="7" t="n">
        <v>12273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7</v>
      </c>
      <c r="B1" s="2" t="s">
        <v>2</v>
      </c>
      <c r="C1" s="2" t="s">
        <v>31</v>
      </c>
    </row>
    <row r="2" spans="1:3">
      <c r="A2" s="6" t="s">
        <v>398</v>
      </c>
    </row>
    <row r="3" spans="1:3">
      <c r="A3" s="3" t="s">
        <v>399</v>
      </c>
      <c r="B3" s="7" t="n">
        <v>1577</v>
      </c>
    </row>
    <row r="4" spans="1:3">
      <c r="A4" s="3" t="s">
        <v>400</v>
      </c>
      <c r="B4" s="7" t="n">
        <v>27603</v>
      </c>
    </row>
    <row r="5" spans="1:3">
      <c r="A5" s="3" t="s">
        <v>401</v>
      </c>
      <c r="B5" s="3" t="s">
        <v>402</v>
      </c>
    </row>
    <row r="6" spans="1:3">
      <c r="A6" s="3" t="s">
        <v>403</v>
      </c>
      <c r="B6" s="3" t="s">
        <v>404</v>
      </c>
    </row>
    <row r="7" spans="1:3">
      <c r="A7" s="3" t="s">
        <v>405</v>
      </c>
      <c r="B7" s="7" t="n">
        <v>718375</v>
      </c>
      <c r="C7" s="7" t="n">
        <v>939643</v>
      </c>
    </row>
    <row r="8" spans="1:3">
      <c r="A8" s="3" t="s">
        <v>406</v>
      </c>
      <c r="B8" s="4" t="n">
        <v>-416588</v>
      </c>
      <c r="C8" s="4" t="n">
        <v>-408425</v>
      </c>
    </row>
    <row r="9" spans="1:3">
      <c r="A9" s="3" t="s">
        <v>407</v>
      </c>
      <c r="B9" s="7" t="n">
        <v>301787</v>
      </c>
      <c r="C9" s="7" t="n">
        <v>531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408</v>
      </c>
      <c r="B1" s="2" t="s">
        <v>1</v>
      </c>
    </row>
    <row r="2" spans="1:2">
      <c r="B2" s="2" t="s">
        <v>297</v>
      </c>
    </row>
    <row r="3" spans="1:2">
      <c r="A3" s="6" t="s">
        <v>409</v>
      </c>
    </row>
    <row r="4" spans="1:2">
      <c r="A4" s="3" t="s">
        <v>410</v>
      </c>
      <c r="B4" s="7" t="n">
        <v>-375152</v>
      </c>
    </row>
    <row r="5" spans="1:2">
      <c r="A5" s="3" t="s">
        <v>411</v>
      </c>
      <c r="B5" s="4" t="n">
        <v>-292978</v>
      </c>
    </row>
    <row r="6" spans="1:2">
      <c r="A6" s="3" t="s">
        <v>412</v>
      </c>
      <c r="B6" s="4" t="n">
        <v>-59462</v>
      </c>
    </row>
    <row r="7" spans="1:2">
      <c r="A7" s="3" t="s">
        <v>410</v>
      </c>
      <c r="B7" s="4" t="n">
        <v>-727592</v>
      </c>
    </row>
    <row r="8" spans="1:2">
      <c r="A8" s="3" t="s">
        <v>413</v>
      </c>
    </row>
    <row r="9" spans="1:2">
      <c r="A9" s="6" t="s">
        <v>409</v>
      </c>
    </row>
    <row r="10" spans="1:2">
      <c r="A10" s="3" t="s">
        <v>410</v>
      </c>
      <c r="B10" s="4" t="n">
        <v>564757</v>
      </c>
    </row>
    <row r="11" spans="1:2">
      <c r="A11" s="3" t="s">
        <v>411</v>
      </c>
      <c r="B11" s="3" t="s">
        <v>120</v>
      </c>
    </row>
    <row r="12" spans="1:2">
      <c r="A12" s="3" t="s">
        <v>412</v>
      </c>
      <c r="B12" s="4" t="n">
        <v>-59462</v>
      </c>
    </row>
    <row r="13" spans="1:2">
      <c r="A13" s="3" t="s">
        <v>410</v>
      </c>
      <c r="B13" s="4" t="n">
        <v>505295</v>
      </c>
    </row>
    <row r="14" spans="1:2">
      <c r="A14" s="3" t="s">
        <v>414</v>
      </c>
    </row>
    <row r="15" spans="1:2">
      <c r="A15" s="6" t="s">
        <v>409</v>
      </c>
    </row>
    <row r="16" spans="1:2">
      <c r="A16" s="3" t="s">
        <v>410</v>
      </c>
      <c r="B16" s="4" t="n">
        <v>-939909</v>
      </c>
    </row>
    <row r="17" spans="1:2">
      <c r="A17" s="3" t="s">
        <v>411</v>
      </c>
      <c r="B17" s="4" t="n">
        <v>-292978</v>
      </c>
    </row>
    <row r="18" spans="1:2">
      <c r="A18" s="3" t="s">
        <v>412</v>
      </c>
      <c r="B18" s="3" t="s">
        <v>120</v>
      </c>
    </row>
    <row r="19" spans="1:2">
      <c r="A19" s="3" t="s">
        <v>410</v>
      </c>
      <c r="B19" s="7" t="n">
        <v>-12328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5</v>
      </c>
      <c r="B1" s="2" t="s">
        <v>91</v>
      </c>
      <c r="D1" s="2" t="s">
        <v>1</v>
      </c>
    </row>
    <row r="2" spans="1:5">
      <c r="B2" s="2" t="s">
        <v>2</v>
      </c>
      <c r="C2" s="2" t="s">
        <v>92</v>
      </c>
      <c r="D2" s="2" t="s">
        <v>2</v>
      </c>
      <c r="E2" s="2" t="s">
        <v>92</v>
      </c>
    </row>
    <row r="3" spans="1:5">
      <c r="A3" s="6" t="s">
        <v>416</v>
      </c>
    </row>
    <row r="4" spans="1:5">
      <c r="A4" s="3" t="s">
        <v>137</v>
      </c>
      <c r="B4" s="7" t="n">
        <v>93420</v>
      </c>
      <c r="C4" s="7" t="n">
        <v>103323</v>
      </c>
      <c r="D4" s="7" t="n">
        <v>193381</v>
      </c>
      <c r="E4" s="7" t="n">
        <v>206645</v>
      </c>
    </row>
    <row r="5" spans="1:5">
      <c r="A5" s="3" t="s">
        <v>417</v>
      </c>
      <c r="B5" s="7" t="n">
        <v>150583</v>
      </c>
      <c r="D5" s="7" t="n">
        <v>150583</v>
      </c>
    </row>
    <row r="6" spans="1:5">
      <c r="A6" s="3" t="s">
        <v>418</v>
      </c>
      <c r="D6" s="3" t="s">
        <v>4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0</v>
      </c>
      <c r="B1" s="2" t="s">
        <v>1</v>
      </c>
    </row>
    <row r="2" spans="1:3">
      <c r="B2" s="2" t="s">
        <v>2</v>
      </c>
      <c r="C2" s="2" t="s">
        <v>92</v>
      </c>
    </row>
    <row r="3" spans="1:3">
      <c r="A3" s="6" t="s">
        <v>421</v>
      </c>
    </row>
    <row r="4" spans="1:3">
      <c r="A4" s="3" t="s">
        <v>422</v>
      </c>
      <c r="B4" s="4" t="n">
        <v>961500</v>
      </c>
      <c r="C4" s="4" t="n">
        <v>997750</v>
      </c>
    </row>
    <row r="5" spans="1:3">
      <c r="A5" s="3" t="s">
        <v>423</v>
      </c>
      <c r="B5" s="3" t="s">
        <v>120</v>
      </c>
      <c r="C5" s="3" t="s">
        <v>120</v>
      </c>
    </row>
    <row r="6" spans="1:3">
      <c r="A6" s="3" t="s">
        <v>424</v>
      </c>
      <c r="B6" s="3" t="s">
        <v>120</v>
      </c>
      <c r="C6" s="3" t="s">
        <v>120</v>
      </c>
    </row>
    <row r="7" spans="1:3">
      <c r="A7" s="3" t="s">
        <v>425</v>
      </c>
      <c r="B7" s="3" t="s">
        <v>120</v>
      </c>
      <c r="C7" s="3" t="s">
        <v>120</v>
      </c>
    </row>
    <row r="8" spans="1:3">
      <c r="A8" s="3" t="s">
        <v>426</v>
      </c>
      <c r="B8" s="4" t="n">
        <v>-15000</v>
      </c>
      <c r="C8" s="4" t="n">
        <v>-5000</v>
      </c>
    </row>
    <row r="9" spans="1:3">
      <c r="A9" s="3" t="s">
        <v>422</v>
      </c>
      <c r="B9" s="4" t="n">
        <v>946500</v>
      </c>
      <c r="C9" s="4" t="n">
        <v>992750</v>
      </c>
    </row>
    <row r="10" spans="1:3">
      <c r="A10" s="6" t="s">
        <v>427</v>
      </c>
    </row>
    <row r="11" spans="1:3">
      <c r="A11" s="3" t="s">
        <v>422</v>
      </c>
      <c r="B11" s="8" t="n">
        <v>2.8</v>
      </c>
      <c r="C11" s="8" t="n">
        <v>2.8</v>
      </c>
    </row>
    <row r="12" spans="1:3">
      <c r="A12" s="3" t="s">
        <v>423</v>
      </c>
      <c r="B12" s="3" t="s">
        <v>120</v>
      </c>
      <c r="C12" s="3" t="s">
        <v>120</v>
      </c>
    </row>
    <row r="13" spans="1:3">
      <c r="A13" s="3" t="s">
        <v>424</v>
      </c>
      <c r="B13" s="3" t="s">
        <v>120</v>
      </c>
      <c r="C13" s="3" t="s">
        <v>120</v>
      </c>
    </row>
    <row r="14" spans="1:3">
      <c r="A14" s="3" t="s">
        <v>425</v>
      </c>
      <c r="B14" s="3" t="s">
        <v>120</v>
      </c>
      <c r="C14" s="3" t="s">
        <v>120</v>
      </c>
    </row>
    <row r="15" spans="1:3">
      <c r="A15" s="3" t="s">
        <v>426</v>
      </c>
      <c r="B15" s="11" t="n">
        <v>2.77</v>
      </c>
      <c r="C15" s="11" t="n">
        <v>2.37</v>
      </c>
    </row>
    <row r="16" spans="1:3">
      <c r="A16" s="3" t="s">
        <v>422</v>
      </c>
      <c r="B16" s="8" t="n">
        <v>2.8</v>
      </c>
      <c r="C16" s="8" t="n">
        <v>2.8</v>
      </c>
    </row>
    <row r="17" spans="1:3">
      <c r="A17" s="6" t="s">
        <v>428</v>
      </c>
    </row>
    <row r="18" spans="1:3">
      <c r="A18" s="3" t="s">
        <v>422</v>
      </c>
      <c r="B18" s="4" t="n">
        <v>527165</v>
      </c>
      <c r="C18" s="4" t="n">
        <v>217501</v>
      </c>
    </row>
    <row r="19" spans="1:3">
      <c r="A19" s="3" t="s">
        <v>423</v>
      </c>
      <c r="B19" s="3" t="s">
        <v>120</v>
      </c>
      <c r="C19" s="3" t="s">
        <v>120</v>
      </c>
    </row>
    <row r="20" spans="1:3">
      <c r="A20" s="3" t="s">
        <v>424</v>
      </c>
      <c r="B20" s="4" t="n">
        <v>112170</v>
      </c>
      <c r="C20" s="4" t="n">
        <v>118415</v>
      </c>
    </row>
    <row r="21" spans="1:3">
      <c r="A21" s="3" t="s">
        <v>425</v>
      </c>
      <c r="B21" s="3" t="s">
        <v>120</v>
      </c>
      <c r="C21" s="3" t="s">
        <v>120</v>
      </c>
    </row>
    <row r="22" spans="1:3">
      <c r="A22" s="3" t="s">
        <v>426</v>
      </c>
      <c r="B22" s="4" t="n">
        <v>-8334</v>
      </c>
      <c r="C22" s="4" t="n">
        <v>-5000</v>
      </c>
    </row>
    <row r="23" spans="1:3">
      <c r="A23" s="3" t="s">
        <v>422</v>
      </c>
      <c r="B23" s="4" t="n">
        <v>631001</v>
      </c>
      <c r="C23" s="4" t="n">
        <v>330916</v>
      </c>
    </row>
    <row r="24" spans="1:3">
      <c r="A24" s="6" t="s">
        <v>429</v>
      </c>
    </row>
    <row r="25" spans="1:3">
      <c r="A25" s="3" t="s">
        <v>422</v>
      </c>
      <c r="B25" s="8" t="n">
        <v>2.63</v>
      </c>
      <c r="C25" s="8" t="n">
        <v>2.37</v>
      </c>
    </row>
    <row r="26" spans="1:3">
      <c r="A26" s="3" t="s">
        <v>423</v>
      </c>
      <c r="B26" s="3" t="s">
        <v>120</v>
      </c>
      <c r="C26" s="3" t="s">
        <v>120</v>
      </c>
    </row>
    <row r="27" spans="1:3">
      <c r="A27" s="3" t="s">
        <v>424</v>
      </c>
      <c r="B27" s="11" t="n">
        <v>3.57</v>
      </c>
      <c r="C27" s="11" t="n">
        <v>3.57</v>
      </c>
    </row>
    <row r="28" spans="1:3">
      <c r="A28" s="3" t="s">
        <v>425</v>
      </c>
      <c r="B28" s="3" t="s">
        <v>120</v>
      </c>
      <c r="C28" s="3" t="s">
        <v>120</v>
      </c>
    </row>
    <row r="29" spans="1:3">
      <c r="A29" s="3" t="s">
        <v>426</v>
      </c>
      <c r="B29" s="11" t="n">
        <v>2.61</v>
      </c>
      <c r="C29" s="11" t="n">
        <v>2.37</v>
      </c>
    </row>
    <row r="30" spans="1:3">
      <c r="A30" s="3" t="s">
        <v>422</v>
      </c>
      <c r="B30" s="8" t="n">
        <v>2.8</v>
      </c>
      <c r="C30" s="8" t="n">
        <v>2.8</v>
      </c>
    </row>
    <row r="31" spans="1:3">
      <c r="A31" s="6" t="s">
        <v>430</v>
      </c>
    </row>
    <row r="32" spans="1:3">
      <c r="A32" s="3" t="s">
        <v>422</v>
      </c>
      <c r="B32" s="4" t="n">
        <v>434335</v>
      </c>
      <c r="C32" s="4" t="n">
        <v>780249</v>
      </c>
    </row>
    <row r="33" spans="1:3">
      <c r="A33" s="3" t="s">
        <v>423</v>
      </c>
      <c r="B33" s="3" t="s">
        <v>120</v>
      </c>
      <c r="C33" s="3" t="s">
        <v>120</v>
      </c>
    </row>
    <row r="34" spans="1:3">
      <c r="A34" s="3" t="s">
        <v>424</v>
      </c>
      <c r="B34" s="4" t="n">
        <v>-112170</v>
      </c>
      <c r="C34" s="4" t="n">
        <v>-118415</v>
      </c>
    </row>
    <row r="35" spans="1:3">
      <c r="A35" s="3" t="s">
        <v>426</v>
      </c>
      <c r="B35" s="4" t="n">
        <v>-6666</v>
      </c>
      <c r="C35" s="3" t="s">
        <v>120</v>
      </c>
    </row>
    <row r="36" spans="1:3">
      <c r="A36" s="3" t="s">
        <v>422</v>
      </c>
      <c r="B36" s="4" t="n">
        <v>315499</v>
      </c>
      <c r="C36" s="4" t="n">
        <v>661834</v>
      </c>
    </row>
    <row r="37" spans="1:3">
      <c r="A37" s="6" t="s">
        <v>431</v>
      </c>
    </row>
    <row r="38" spans="1:3">
      <c r="A38" s="3" t="s">
        <v>422</v>
      </c>
      <c r="B38" s="7" t="n">
        <v>3</v>
      </c>
      <c r="C38" s="8" t="n">
        <v>2.92</v>
      </c>
    </row>
    <row r="39" spans="1:3">
      <c r="A39" s="3" t="s">
        <v>423</v>
      </c>
      <c r="B39" s="3" t="s">
        <v>120</v>
      </c>
      <c r="C39" s="3" t="s">
        <v>120</v>
      </c>
    </row>
    <row r="40" spans="1:3">
      <c r="A40" s="3" t="s">
        <v>424</v>
      </c>
      <c r="B40" s="11" t="n">
        <v>3.57</v>
      </c>
      <c r="C40" s="11" t="n">
        <v>3.57</v>
      </c>
    </row>
    <row r="41" spans="1:3">
      <c r="A41" s="3" t="s">
        <v>426</v>
      </c>
      <c r="B41" s="11" t="n">
        <v>2.97</v>
      </c>
      <c r="C41" s="3" t="s">
        <v>120</v>
      </c>
    </row>
    <row r="42" spans="1:3">
      <c r="A42" s="3" t="s">
        <v>422</v>
      </c>
      <c r="B42" s="8" t="n">
        <v>2.8</v>
      </c>
      <c r="C42" s="8" t="n">
        <v>2.8</v>
      </c>
    </row>
    <row r="43" spans="1:3">
      <c r="A43" s="6" t="s">
        <v>432</v>
      </c>
    </row>
    <row r="44" spans="1:3">
      <c r="A44" s="3" t="s">
        <v>422</v>
      </c>
      <c r="B44" s="3" t="s">
        <v>120</v>
      </c>
      <c r="C44" s="7" t="n">
        <v>535500</v>
      </c>
    </row>
    <row r="45" spans="1:3">
      <c r="A45" s="3" t="s">
        <v>428</v>
      </c>
      <c r="B45" s="3" t="s">
        <v>120</v>
      </c>
      <c r="C45" s="4" t="n">
        <v>178501</v>
      </c>
    </row>
    <row r="46" spans="1:3">
      <c r="A46" s="3" t="s">
        <v>430</v>
      </c>
      <c r="B46" s="3" t="s">
        <v>120</v>
      </c>
      <c r="C46" s="7" t="n">
        <v>356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91</v>
      </c>
      <c r="D1" s="2" t="s">
        <v>1</v>
      </c>
    </row>
    <row r="2" spans="1:5">
      <c r="B2" s="2" t="s">
        <v>2</v>
      </c>
      <c r="C2" s="2" t="s">
        <v>92</v>
      </c>
      <c r="D2" s="2" t="s">
        <v>2</v>
      </c>
      <c r="E2" s="2" t="s">
        <v>92</v>
      </c>
    </row>
    <row r="3" spans="1:5">
      <c r="A3" s="6" t="s">
        <v>434</v>
      </c>
    </row>
    <row r="4" spans="1:5">
      <c r="A4" s="3" t="s">
        <v>435</v>
      </c>
      <c r="B4" s="7" t="n">
        <v>148389</v>
      </c>
      <c r="C4" s="7" t="n">
        <v>214466</v>
      </c>
      <c r="D4" s="7" t="n">
        <v>-146431</v>
      </c>
      <c r="E4" s="7" t="n">
        <v>685242</v>
      </c>
    </row>
    <row r="5" spans="1:5">
      <c r="A5" s="6" t="s">
        <v>436</v>
      </c>
    </row>
    <row r="6" spans="1:5">
      <c r="A6" s="3" t="s">
        <v>437</v>
      </c>
      <c r="B6" s="4" t="n">
        <v>18690030</v>
      </c>
      <c r="C6" s="4" t="n">
        <v>18704024</v>
      </c>
      <c r="D6" s="4" t="n">
        <v>18690030</v>
      </c>
      <c r="E6" s="4" t="n">
        <v>18713625</v>
      </c>
    </row>
    <row r="7" spans="1:5">
      <c r="A7" s="3" t="s">
        <v>438</v>
      </c>
      <c r="B7" s="3" t="s">
        <v>120</v>
      </c>
      <c r="C7" s="4" t="n">
        <v>105574</v>
      </c>
      <c r="D7" s="3" t="s">
        <v>120</v>
      </c>
      <c r="E7" s="4" t="n">
        <v>96566</v>
      </c>
    </row>
    <row r="8" spans="1:5">
      <c r="A8" s="3" t="s">
        <v>439</v>
      </c>
      <c r="B8" s="4" t="n">
        <v>18690030</v>
      </c>
      <c r="C8" s="4" t="n">
        <v>18809598</v>
      </c>
      <c r="D8" s="4" t="n">
        <v>18690030</v>
      </c>
      <c r="E8" s="4" t="n">
        <v>18810191</v>
      </c>
    </row>
    <row r="9" spans="1:5">
      <c r="A9" s="6" t="s">
        <v>440</v>
      </c>
    </row>
    <row r="10" spans="1:5">
      <c r="A10" s="3" t="s">
        <v>435</v>
      </c>
      <c r="B10" s="8" t="n">
        <v>0.01</v>
      </c>
      <c r="C10" s="8" t="n">
        <v>0.01</v>
      </c>
      <c r="D10" s="8" t="n">
        <v>-0.01</v>
      </c>
      <c r="E10" s="8" t="n">
        <v>0.04</v>
      </c>
    </row>
    <row r="11" spans="1:5">
      <c r="A11" s="3" t="s">
        <v>441</v>
      </c>
      <c r="B11" s="3" t="s">
        <v>120</v>
      </c>
      <c r="C11" s="3" t="s">
        <v>120</v>
      </c>
      <c r="D11" s="3" t="s">
        <v>120</v>
      </c>
      <c r="E11" s="3" t="s">
        <v>120</v>
      </c>
    </row>
    <row r="12" spans="1:5">
      <c r="A12" s="3" t="s">
        <v>435</v>
      </c>
      <c r="B12" s="8" t="n">
        <v>0.01</v>
      </c>
      <c r="C12" s="8" t="n">
        <v>0.01</v>
      </c>
      <c r="D12" s="8" t="n">
        <v>-0.01</v>
      </c>
      <c r="E12" s="8" t="n">
        <v>0.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2</v>
      </c>
      <c r="B1" s="2" t="s">
        <v>91</v>
      </c>
      <c r="D1" s="2" t="s">
        <v>1</v>
      </c>
    </row>
    <row r="2" spans="1:5">
      <c r="B2" s="2" t="s">
        <v>2</v>
      </c>
      <c r="C2" s="2" t="s">
        <v>92</v>
      </c>
      <c r="D2" s="2" t="s">
        <v>2</v>
      </c>
      <c r="E2" s="2" t="s">
        <v>92</v>
      </c>
    </row>
    <row r="3" spans="1:5">
      <c r="A3" s="3" t="s">
        <v>438</v>
      </c>
      <c r="B3" s="3" t="s">
        <v>120</v>
      </c>
      <c r="C3" s="4" t="n">
        <v>105574</v>
      </c>
      <c r="D3" s="3" t="s">
        <v>120</v>
      </c>
      <c r="E3" s="4" t="n">
        <v>96566</v>
      </c>
    </row>
    <row r="4" spans="1:5">
      <c r="A4" s="3" t="s">
        <v>443</v>
      </c>
      <c r="D4" s="3" t="s">
        <v>120</v>
      </c>
      <c r="E4" s="3" t="s">
        <v>120</v>
      </c>
    </row>
    <row r="5" spans="1:5">
      <c r="A5" s="3" t="s">
        <v>444</v>
      </c>
    </row>
    <row r="6" spans="1:5">
      <c r="A6" s="3" t="s">
        <v>438</v>
      </c>
      <c r="B6" s="4" t="n">
        <v>946500</v>
      </c>
      <c r="C6" s="4" t="n">
        <v>355250</v>
      </c>
      <c r="D6" s="4" t="n">
        <v>946500</v>
      </c>
      <c r="E6" s="4" t="n">
        <v>355250</v>
      </c>
    </row>
    <row r="7" spans="1:5">
      <c r="A7" s="3" t="s">
        <v>443</v>
      </c>
      <c r="C7" s="8" t="n">
        <v>3.57</v>
      </c>
      <c r="E7" s="8" t="n">
        <v>3.57</v>
      </c>
    </row>
    <row r="8" spans="1:5">
      <c r="A8" s="3" t="s">
        <v>445</v>
      </c>
    </row>
    <row r="9" spans="1:5">
      <c r="A9" s="3" t="s">
        <v>443</v>
      </c>
      <c r="B9" s="8" t="n">
        <v>3.57</v>
      </c>
      <c r="D9" s="8" t="n">
        <v>3.57</v>
      </c>
    </row>
    <row r="10" spans="1:5">
      <c r="A10" s="3" t="s">
        <v>446</v>
      </c>
    </row>
    <row r="11" spans="1:5">
      <c r="A11" s="3" t="s">
        <v>443</v>
      </c>
      <c r="B11" s="8" t="n">
        <v>2.37</v>
      </c>
      <c r="D11" s="8" t="n">
        <v>2.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7</v>
      </c>
      <c r="B1" s="2" t="s">
        <v>91</v>
      </c>
      <c r="D1" s="2" t="s">
        <v>1</v>
      </c>
    </row>
    <row r="2" spans="1:5">
      <c r="B2" s="2" t="s">
        <v>2</v>
      </c>
      <c r="C2" s="2" t="s">
        <v>92</v>
      </c>
      <c r="D2" s="2" t="s">
        <v>2</v>
      </c>
      <c r="E2" s="2" t="s">
        <v>92</v>
      </c>
    </row>
    <row r="3" spans="1:5">
      <c r="A3" s="6" t="s">
        <v>448</v>
      </c>
    </row>
    <row r="4" spans="1:5">
      <c r="A4" s="3" t="s">
        <v>449</v>
      </c>
      <c r="B4" s="7" t="n">
        <v>26023233</v>
      </c>
      <c r="C4" s="7" t="n">
        <v>26077549</v>
      </c>
      <c r="D4" s="7" t="n">
        <v>52452920</v>
      </c>
      <c r="E4" s="7" t="n">
        <v>51835978</v>
      </c>
    </row>
    <row r="5" spans="1:5">
      <c r="A5" s="3" t="s">
        <v>450</v>
      </c>
    </row>
    <row r="6" spans="1:5">
      <c r="A6" s="6" t="s">
        <v>448</v>
      </c>
    </row>
    <row r="7" spans="1:5">
      <c r="A7" s="3" t="s">
        <v>449</v>
      </c>
      <c r="B7" s="4" t="n">
        <v>17842634</v>
      </c>
      <c r="C7" s="4" t="n">
        <v>17598187</v>
      </c>
      <c r="D7" s="4" t="n">
        <v>35074750</v>
      </c>
      <c r="E7" s="4" t="n">
        <v>35014728</v>
      </c>
    </row>
    <row r="8" spans="1:5">
      <c r="A8" s="3" t="s">
        <v>451</v>
      </c>
    </row>
    <row r="9" spans="1:5">
      <c r="A9" s="6" t="s">
        <v>448</v>
      </c>
    </row>
    <row r="10" spans="1:5">
      <c r="A10" s="3" t="s">
        <v>449</v>
      </c>
      <c r="B10" s="7" t="n">
        <v>8180599</v>
      </c>
      <c r="C10" s="7" t="n">
        <v>8479362</v>
      </c>
      <c r="D10" s="7" t="n">
        <v>17378170</v>
      </c>
      <c r="E10" s="7" t="n">
        <v>16821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1"/>
    <col customWidth="1" max="5" min="5" width="22"/>
    <col customWidth="1" max="6" min="6" width="36"/>
    <col customWidth="1" max="7" min="7" width="28"/>
    <col customWidth="1" max="8" min="8" width="46"/>
    <col customWidth="1" max="9" min="9" width="13"/>
  </cols>
  <sheetData>
    <row r="1" spans="1:9">
      <c r="A1" s="1" t="s">
        <v>124</v>
      </c>
      <c r="B1" s="2" t="s">
        <v>125</v>
      </c>
      <c r="C1" s="2" t="s">
        <v>126</v>
      </c>
      <c r="D1" s="2" t="s">
        <v>127</v>
      </c>
      <c r="E1" s="2" t="s">
        <v>128</v>
      </c>
      <c r="F1" s="2" t="s">
        <v>129</v>
      </c>
      <c r="G1" s="2" t="s">
        <v>130</v>
      </c>
      <c r="H1" s="2" t="s">
        <v>131</v>
      </c>
      <c r="I1" s="2" t="s">
        <v>132</v>
      </c>
    </row>
    <row r="2" spans="1:9">
      <c r="A2" s="3" t="s">
        <v>133</v>
      </c>
      <c r="B2" s="7" t="n">
        <v>617571</v>
      </c>
      <c r="C2" s="7" t="n">
        <v>463179</v>
      </c>
      <c r="D2" s="7" t="n">
        <v>75</v>
      </c>
      <c r="E2" s="7" t="n">
        <v>18690</v>
      </c>
      <c r="F2" s="7" t="n">
        <v>34944972</v>
      </c>
      <c r="G2" s="7" t="n">
        <v>-20276944</v>
      </c>
      <c r="H2" s="7" t="n">
        <v>-375152</v>
      </c>
      <c r="I2" s="7" t="n">
        <v>15392391</v>
      </c>
    </row>
    <row r="3" spans="1:9">
      <c r="A3" s="3" t="s">
        <v>134</v>
      </c>
      <c r="B3" s="4" t="n">
        <v>200000</v>
      </c>
      <c r="C3" s="4" t="n">
        <v>150000</v>
      </c>
      <c r="D3" s="4" t="n">
        <v>50</v>
      </c>
      <c r="E3" s="4" t="n">
        <v>18690030</v>
      </c>
    </row>
    <row r="4" spans="1:9">
      <c r="A4" s="3" t="s">
        <v>135</v>
      </c>
      <c r="B4" s="3" t="s">
        <v>120</v>
      </c>
      <c r="C4" s="3" t="s">
        <v>120</v>
      </c>
      <c r="D4" s="3" t="s">
        <v>120</v>
      </c>
      <c r="E4" s="3" t="s">
        <v>120</v>
      </c>
      <c r="F4" s="3" t="s">
        <v>120</v>
      </c>
      <c r="G4" s="4" t="n">
        <v>1414132</v>
      </c>
      <c r="H4" s="3" t="s">
        <v>120</v>
      </c>
      <c r="I4" s="4" t="n">
        <v>1414132</v>
      </c>
    </row>
    <row r="5" spans="1:9">
      <c r="A5" s="3" t="s">
        <v>136</v>
      </c>
      <c r="B5" s="3" t="s">
        <v>120</v>
      </c>
      <c r="C5" s="3" t="s">
        <v>120</v>
      </c>
      <c r="D5" s="3" t="s">
        <v>120</v>
      </c>
      <c r="E5" s="3" t="s">
        <v>120</v>
      </c>
      <c r="F5" s="3" t="s">
        <v>120</v>
      </c>
      <c r="G5" s="3" t="s">
        <v>120</v>
      </c>
      <c r="H5" s="4" t="n">
        <v>-352440</v>
      </c>
      <c r="I5" s="4" t="n">
        <v>-352440</v>
      </c>
    </row>
    <row r="6" spans="1:9">
      <c r="A6" s="3" t="s">
        <v>137</v>
      </c>
      <c r="B6" s="3" t="s">
        <v>120</v>
      </c>
      <c r="C6" s="3" t="s">
        <v>120</v>
      </c>
      <c r="D6" s="3" t="s">
        <v>120</v>
      </c>
      <c r="E6" s="3" t="s">
        <v>120</v>
      </c>
      <c r="F6" s="4" t="n">
        <v>193381</v>
      </c>
      <c r="G6" s="3" t="s">
        <v>120</v>
      </c>
      <c r="H6" s="3" t="s">
        <v>120</v>
      </c>
      <c r="I6" s="4" t="n">
        <v>193381</v>
      </c>
    </row>
    <row r="7" spans="1:9">
      <c r="A7" s="3" t="s">
        <v>110</v>
      </c>
      <c r="B7" s="3" t="s">
        <v>120</v>
      </c>
      <c r="C7" s="3" t="s">
        <v>120</v>
      </c>
      <c r="D7" s="3" t="s">
        <v>120</v>
      </c>
      <c r="E7" s="3" t="s">
        <v>120</v>
      </c>
      <c r="F7" s="3" t="s">
        <v>120</v>
      </c>
      <c r="G7" s="4" t="n">
        <v>-1560563</v>
      </c>
      <c r="H7" s="3" t="s">
        <v>120</v>
      </c>
      <c r="I7" s="4" t="n">
        <v>-1560563</v>
      </c>
    </row>
    <row r="8" spans="1:9">
      <c r="A8" s="3" t="s">
        <v>138</v>
      </c>
      <c r="B8" s="7" t="n">
        <v>617571</v>
      </c>
      <c r="C8" s="7" t="n">
        <v>463179</v>
      </c>
      <c r="D8" s="7" t="n">
        <v>75</v>
      </c>
      <c r="E8" s="7" t="n">
        <v>18690</v>
      </c>
      <c r="F8" s="7" t="n">
        <v>35138353</v>
      </c>
      <c r="G8" s="7" t="n">
        <v>-20423375</v>
      </c>
      <c r="H8" s="7" t="n">
        <v>-727592</v>
      </c>
      <c r="I8" s="7" t="n">
        <v>15086901</v>
      </c>
    </row>
    <row r="9" spans="1:9">
      <c r="A9" s="3" t="s">
        <v>139</v>
      </c>
      <c r="B9" s="4" t="n">
        <v>200000</v>
      </c>
      <c r="C9" s="4" t="n">
        <v>150000</v>
      </c>
      <c r="D9" s="4" t="n">
        <v>50</v>
      </c>
      <c r="E9" s="4" t="n">
        <v>18690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2</v>
      </c>
    </row>
    <row r="3" spans="1:3">
      <c r="A3" s="6" t="s">
        <v>141</v>
      </c>
    </row>
    <row r="4" spans="1:3">
      <c r="A4" s="3" t="s">
        <v>142</v>
      </c>
      <c r="B4" s="7" t="n">
        <v>1414132</v>
      </c>
      <c r="C4" s="7" t="n">
        <v>2162478</v>
      </c>
    </row>
    <row r="5" spans="1:3">
      <c r="A5" s="6" t="s">
        <v>143</v>
      </c>
    </row>
    <row r="6" spans="1:3">
      <c r="A6" s="3" t="s">
        <v>144</v>
      </c>
      <c r="B6" s="4" t="n">
        <v>1063767</v>
      </c>
      <c r="C6" s="4" t="n">
        <v>849968</v>
      </c>
    </row>
    <row r="7" spans="1:3">
      <c r="A7" s="3" t="s">
        <v>137</v>
      </c>
      <c r="B7" s="4" t="n">
        <v>193381</v>
      </c>
      <c r="C7" s="4" t="n">
        <v>206645</v>
      </c>
    </row>
    <row r="8" spans="1:3">
      <c r="A8" s="3" t="s">
        <v>145</v>
      </c>
      <c r="B8" s="4" t="n">
        <v>10002</v>
      </c>
      <c r="C8" s="4" t="n">
        <v>10002</v>
      </c>
    </row>
    <row r="9" spans="1:3">
      <c r="A9" s="3" t="s">
        <v>146</v>
      </c>
      <c r="B9" s="4" t="n">
        <v>6523</v>
      </c>
      <c r="C9" s="4" t="n">
        <v>835</v>
      </c>
    </row>
    <row r="10" spans="1:3">
      <c r="A10" s="3" t="s">
        <v>147</v>
      </c>
      <c r="B10" s="4" t="n">
        <v>-59462</v>
      </c>
      <c r="C10" s="3" t="s">
        <v>120</v>
      </c>
    </row>
    <row r="11" spans="1:3">
      <c r="A11" s="6" t="s">
        <v>148</v>
      </c>
    </row>
    <row r="12" spans="1:3">
      <c r="A12" s="3" t="s">
        <v>149</v>
      </c>
      <c r="B12" s="4" t="n">
        <v>-1160237</v>
      </c>
      <c r="C12" s="4" t="n">
        <v>-2059187</v>
      </c>
    </row>
    <row r="13" spans="1:3">
      <c r="A13" s="3" t="s">
        <v>150</v>
      </c>
      <c r="B13" s="4" t="n">
        <v>144368</v>
      </c>
      <c r="C13" s="4" t="n">
        <v>-1854617</v>
      </c>
    </row>
    <row r="14" spans="1:3">
      <c r="A14" s="3" t="s">
        <v>36</v>
      </c>
      <c r="B14" s="4" t="n">
        <v>-47082</v>
      </c>
      <c r="C14" s="4" t="n">
        <v>-118244</v>
      </c>
    </row>
    <row r="15" spans="1:3">
      <c r="A15" s="3" t="s">
        <v>37</v>
      </c>
      <c r="B15" s="4" t="n">
        <v>35043</v>
      </c>
      <c r="C15" s="4" t="n">
        <v>28507</v>
      </c>
    </row>
    <row r="16" spans="1:3">
      <c r="A16" s="3" t="s">
        <v>43</v>
      </c>
      <c r="B16" s="4" t="n">
        <v>-40223</v>
      </c>
      <c r="C16" s="4" t="n">
        <v>-10387</v>
      </c>
    </row>
    <row r="17" spans="1:3">
      <c r="A17" s="3" t="s">
        <v>51</v>
      </c>
      <c r="B17" s="4" t="n">
        <v>187557</v>
      </c>
      <c r="C17" s="4" t="n">
        <v>2609639</v>
      </c>
    </row>
    <row r="18" spans="1:3">
      <c r="A18" s="3" t="s">
        <v>52</v>
      </c>
      <c r="B18" s="4" t="n">
        <v>361493</v>
      </c>
      <c r="C18" s="4" t="n">
        <v>666371</v>
      </c>
    </row>
    <row r="19" spans="1:3">
      <c r="A19" s="3" t="s">
        <v>151</v>
      </c>
      <c r="B19" s="4" t="n">
        <v>-24815</v>
      </c>
      <c r="C19" s="4" t="n">
        <v>-5605</v>
      </c>
    </row>
    <row r="20" spans="1:3">
      <c r="A20" s="3" t="s">
        <v>62</v>
      </c>
      <c r="B20" s="4" t="n">
        <v>-16541</v>
      </c>
      <c r="C20" s="4" t="n">
        <v>-38380</v>
      </c>
    </row>
    <row r="21" spans="1:3">
      <c r="A21" s="3" t="s">
        <v>152</v>
      </c>
      <c r="B21" s="4" t="n">
        <v>2067906</v>
      </c>
      <c r="C21" s="4" t="n">
        <v>2448025</v>
      </c>
    </row>
    <row r="22" spans="1:3">
      <c r="A22" s="6" t="s">
        <v>153</v>
      </c>
    </row>
    <row r="23" spans="1:3">
      <c r="A23" s="3" t="s">
        <v>154</v>
      </c>
      <c r="B23" s="4" t="n">
        <v>-1277121</v>
      </c>
      <c r="C23" s="4" t="n">
        <v>-955496</v>
      </c>
    </row>
    <row r="24" spans="1:3">
      <c r="A24" s="3" t="s">
        <v>155</v>
      </c>
      <c r="B24" s="4" t="n">
        <v>-106163</v>
      </c>
      <c r="C24" s="4" t="n">
        <v>-223761</v>
      </c>
    </row>
    <row r="25" spans="1:3">
      <c r="A25" s="3" t="s">
        <v>156</v>
      </c>
      <c r="B25" s="4" t="n">
        <v>-1383284</v>
      </c>
      <c r="C25" s="4" t="n">
        <v>-1179257</v>
      </c>
    </row>
    <row r="26" spans="1:3">
      <c r="A26" s="6" t="s">
        <v>157</v>
      </c>
    </row>
    <row r="27" spans="1:3">
      <c r="A27" s="3" t="s">
        <v>158</v>
      </c>
      <c r="B27" s="4" t="n">
        <v>18681</v>
      </c>
      <c r="C27" s="4" t="n">
        <v>37726</v>
      </c>
    </row>
    <row r="28" spans="1:3">
      <c r="A28" s="3" t="s">
        <v>159</v>
      </c>
      <c r="B28" s="4" t="n">
        <v>389712</v>
      </c>
      <c r="C28" s="4" t="n">
        <v>622911</v>
      </c>
    </row>
    <row r="29" spans="1:3">
      <c r="A29" s="3" t="s">
        <v>160</v>
      </c>
      <c r="B29" s="4" t="n">
        <v>-436276</v>
      </c>
      <c r="C29" s="4" t="n">
        <v>-259569</v>
      </c>
    </row>
    <row r="30" spans="1:3">
      <c r="A30" s="3" t="s">
        <v>161</v>
      </c>
      <c r="B30" s="4" t="n">
        <v>486067</v>
      </c>
      <c r="C30" s="3" t="s">
        <v>120</v>
      </c>
    </row>
    <row r="31" spans="1:3">
      <c r="A31" s="3" t="s">
        <v>162</v>
      </c>
      <c r="B31" s="4" t="n">
        <v>-205199</v>
      </c>
      <c r="C31" s="4" t="n">
        <v>-194782</v>
      </c>
    </row>
    <row r="32" spans="1:3">
      <c r="A32" s="3" t="s">
        <v>163</v>
      </c>
      <c r="B32" s="4" t="n">
        <v>259740</v>
      </c>
      <c r="C32" s="4" t="n">
        <v>-185209</v>
      </c>
    </row>
    <row r="33" spans="1:3">
      <c r="A33" s="3" t="s">
        <v>164</v>
      </c>
      <c r="B33" s="4" t="n">
        <v>-1553806</v>
      </c>
      <c r="C33" s="4" t="n">
        <v>-1455942</v>
      </c>
    </row>
    <row r="34" spans="1:3">
      <c r="A34" s="3" t="s">
        <v>165</v>
      </c>
      <c r="B34" s="3" t="s">
        <v>120</v>
      </c>
      <c r="C34" s="4" t="n">
        <v>-99840</v>
      </c>
    </row>
    <row r="35" spans="1:3">
      <c r="A35" s="3" t="s">
        <v>166</v>
      </c>
      <c r="B35" s="4" t="n">
        <v>-1041081</v>
      </c>
      <c r="C35" s="4" t="n">
        <v>-1534705</v>
      </c>
    </row>
    <row r="36" spans="1:3">
      <c r="A36" s="3" t="s">
        <v>167</v>
      </c>
      <c r="B36" s="4" t="n">
        <v>-356459</v>
      </c>
      <c r="C36" s="4" t="n">
        <v>-265937</v>
      </c>
    </row>
    <row r="37" spans="1:3">
      <c r="A37" s="3" t="s">
        <v>168</v>
      </c>
      <c r="B37" s="4" t="n">
        <v>1267319</v>
      </c>
      <c r="C37" s="4" t="n">
        <v>1321586</v>
      </c>
    </row>
    <row r="38" spans="1:3">
      <c r="A38" s="3" t="s">
        <v>169</v>
      </c>
      <c r="B38" s="4" t="n">
        <v>-7778</v>
      </c>
      <c r="C38" s="4" t="n">
        <v>48112</v>
      </c>
    </row>
    <row r="39" spans="1:3">
      <c r="A39" s="3" t="s">
        <v>170</v>
      </c>
      <c r="B39" s="7" t="n">
        <v>903082</v>
      </c>
      <c r="C39" s="7" t="n">
        <v>1103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1:33Z</dcterms:created>
  <dcterms:modified xmlns:dcterms="http://purl.org/dc/terms/" xmlns:xsi="http://www.w3.org/2001/XMLSchema-instance" xsi:type="dcterms:W3CDTF">2018-08-06T17:01:33Z</dcterms:modified>
</cp:coreProperties>
</file>